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Other Long-Term Liabilities" sheetId="13" state="visible" r:id="rId13"/>
    <sheet xmlns:r="http://schemas.openxmlformats.org/officeDocument/2006/relationships" name="Leases" sheetId="14" state="visible" r:id="rId14"/>
    <sheet xmlns:r="http://schemas.openxmlformats.org/officeDocument/2006/relationships" name="Shareholder's Equity Shareholde" sheetId="15" state="visible" r:id="rId15"/>
    <sheet xmlns:r="http://schemas.openxmlformats.org/officeDocument/2006/relationships" name="Stock 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terim Financial Results (Unau" sheetId="20" state="visible" r:id="rId20"/>
    <sheet xmlns:r="http://schemas.openxmlformats.org/officeDocument/2006/relationships" name="Subsequent Events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Debt Debt (Tables)" sheetId="27" state="visible" r:id="rId27"/>
    <sheet xmlns:r="http://schemas.openxmlformats.org/officeDocument/2006/relationships" name="Accrued Expenses (Tables)" sheetId="28" state="visible" r:id="rId28"/>
    <sheet xmlns:r="http://schemas.openxmlformats.org/officeDocument/2006/relationships" name="Other Long-Term Liabilities (Ta" sheetId="29" state="visible" r:id="rId29"/>
    <sheet xmlns:r="http://schemas.openxmlformats.org/officeDocument/2006/relationships" name="Lease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Interim Financial Results (Un33" sheetId="33" state="visible" r:id="rId33"/>
    <sheet xmlns:r="http://schemas.openxmlformats.org/officeDocument/2006/relationships" name="Summary of Significant Accoun34" sheetId="34" state="visible" r:id="rId34"/>
    <sheet xmlns:r="http://schemas.openxmlformats.org/officeDocument/2006/relationships" name="Computations of Basic and Dilut" sheetId="35" state="visible" r:id="rId35"/>
    <sheet xmlns:r="http://schemas.openxmlformats.org/officeDocument/2006/relationships" name="Major Classes of Property and E" sheetId="36" state="visible" r:id="rId36"/>
    <sheet xmlns:r="http://schemas.openxmlformats.org/officeDocument/2006/relationships" name="Major Classes of Other Assets (" sheetId="37" state="visible" r:id="rId37"/>
    <sheet xmlns:r="http://schemas.openxmlformats.org/officeDocument/2006/relationships" name="Components of Debt (Detail)" sheetId="38" state="visible" r:id="rId38"/>
    <sheet xmlns:r="http://schemas.openxmlformats.org/officeDocument/2006/relationships" name="Debt - Additional Information (" sheetId="39" state="visible" r:id="rId39"/>
    <sheet xmlns:r="http://schemas.openxmlformats.org/officeDocument/2006/relationships" name="Major Classes of Accrued Expens" sheetId="40" state="visible" r:id="rId40"/>
    <sheet xmlns:r="http://schemas.openxmlformats.org/officeDocument/2006/relationships" name="Components of Other Long-Term L" sheetId="41" state="visible" r:id="rId41"/>
    <sheet xmlns:r="http://schemas.openxmlformats.org/officeDocument/2006/relationships" name="Leases - Additional Information" sheetId="42" state="visible" r:id="rId42"/>
    <sheet xmlns:r="http://schemas.openxmlformats.org/officeDocument/2006/relationships" name="Future Minimum Rental Commitmen" sheetId="43" state="visible" r:id="rId43"/>
    <sheet xmlns:r="http://schemas.openxmlformats.org/officeDocument/2006/relationships" name="Components of Rent Expense (Det" sheetId="44" state="visible" r:id="rId44"/>
    <sheet xmlns:r="http://schemas.openxmlformats.org/officeDocument/2006/relationships" name="Shareholder's Equity Sharehol45" sheetId="45" state="visible" r:id="rId45"/>
    <sheet xmlns:r="http://schemas.openxmlformats.org/officeDocument/2006/relationships" name="Stock Based Compensation - Addi" sheetId="46" state="visible" r:id="rId46"/>
    <sheet xmlns:r="http://schemas.openxmlformats.org/officeDocument/2006/relationships" name="Summary of Stock Option Activit" sheetId="47" state="visible" r:id="rId47"/>
    <sheet xmlns:r="http://schemas.openxmlformats.org/officeDocument/2006/relationships" name="Restricted Stock Activity (Deta" sheetId="48" state="visible" r:id="rId48"/>
    <sheet xmlns:r="http://schemas.openxmlformats.org/officeDocument/2006/relationships" name="Employee Benefit Plan - Additio" sheetId="49" state="visible" r:id="rId49"/>
    <sheet xmlns:r="http://schemas.openxmlformats.org/officeDocument/2006/relationships" name="Income Taxes - Additional Infor" sheetId="50" state="visible" r:id="rId50"/>
    <sheet xmlns:r="http://schemas.openxmlformats.org/officeDocument/2006/relationships" name="Components of Provision for Inc" sheetId="51" state="visible" r:id="rId51"/>
    <sheet xmlns:r="http://schemas.openxmlformats.org/officeDocument/2006/relationships" name="Components of Deferred Income T" sheetId="52" state="visible" r:id="rId52"/>
    <sheet xmlns:r="http://schemas.openxmlformats.org/officeDocument/2006/relationships" name="Reconciliation of Federal Statu" sheetId="53" state="visible" r:id="rId53"/>
    <sheet xmlns:r="http://schemas.openxmlformats.org/officeDocument/2006/relationships" name="Commitments And Contingencies L" sheetId="54" state="visible" r:id="rId54"/>
    <sheet xmlns:r="http://schemas.openxmlformats.org/officeDocument/2006/relationships" name="Consolidated Quarterly Financia" sheetId="55" state="visible" r:id="rId55"/>
    <sheet xmlns:r="http://schemas.openxmlformats.org/officeDocument/2006/relationships" name="Consolidated Quarterly Financ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40">
  <si>
    <t>Document and Entity Information - USD ($) $ in Millions</t>
  </si>
  <si>
    <t>12 Months Ended</t>
  </si>
  <si>
    <t>Dec. 31, 2017</t>
  </si>
  <si>
    <t>Mar. 13, 2018</t>
  </si>
  <si>
    <t>Jun. 25,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BBRG</t>
  </si>
  <si>
    <t>Entity Registrant Name</t>
  </si>
  <si>
    <t>BRAVO BRIO RESTAURANT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5, 2016</t>
  </si>
  <si>
    <t>Current assets</t>
  </si>
  <si>
    <t>Cash and cash equivalents</t>
  </si>
  <si>
    <t>Accounts receivable</t>
  </si>
  <si>
    <t>Tenant improvement allowance receivable</t>
  </si>
  <si>
    <t>Inventories</t>
  </si>
  <si>
    <t>Prepaid expenses and other current assets</t>
  </si>
  <si>
    <t>Total current assets</t>
  </si>
  <si>
    <t>Property and equipment, net</t>
  </si>
  <si>
    <t>Other assets, net</t>
  </si>
  <si>
    <t>Total assets</t>
  </si>
  <si>
    <t>Current liabilities</t>
  </si>
  <si>
    <t>Trade and construction payables</t>
  </si>
  <si>
    <t>Accrued expenses</t>
  </si>
  <si>
    <t>Long-term Debt, Current Maturities</t>
  </si>
  <si>
    <t>Deferred lease incentives</t>
  </si>
  <si>
    <t>Deferred gift card revenue</t>
  </si>
  <si>
    <t>Total current liabilities</t>
  </si>
  <si>
    <t>Long-term Debt, Excluding Current Maturities</t>
  </si>
  <si>
    <t>Other long-term liabilities</t>
  </si>
  <si>
    <t>Commitments and contingencies (Note 13)</t>
  </si>
  <si>
    <t xml:space="preserve"> </t>
  </si>
  <si>
    <t>Shareholders’ (deficiency in assets) equity</t>
  </si>
  <si>
    <t>Common shares, no par value per share— authorized 100,000,000 shares; 21,183,764 shares issued at December 31, 2017; and 21,069,454 shares issued at December 25, 2016</t>
  </si>
  <si>
    <t>Preferred shares, no par value per share— authorized 5,000,000; and 0 shares issued and outstanding at December 31, 2017 and December 25, 2016</t>
  </si>
  <si>
    <t>Treasury shares, 5,977,860 shares at December 31, 2017 and December 25, 2016</t>
  </si>
  <si>
    <t>Retained deficit</t>
  </si>
  <si>
    <t>Total shareholders’ (deficiency in assets) equity</t>
  </si>
  <si>
    <t>Total liabilities and shareholders’ (deficiency in assets) equity</t>
  </si>
  <si>
    <t>Consolidated Balance Sheets (Parenthetical) - $ / shares</t>
  </si>
  <si>
    <t>Common shares, par value</t>
  </si>
  <si>
    <t>Common shares, shares issued</t>
  </si>
  <si>
    <t>Common shares, shares outstanding</t>
  </si>
  <si>
    <t>Preferred shares, par value</t>
  </si>
  <si>
    <t>Preferred shares, shares authorized</t>
  </si>
  <si>
    <t>Preferred shares, shares issued</t>
  </si>
  <si>
    <t>Preferred shares, shares outstanding</t>
  </si>
  <si>
    <t>Treasury shares, shares</t>
  </si>
  <si>
    <t>Consolidated Statements of Operations - USD ($) shares in Thousands, $ in Thousands</t>
  </si>
  <si>
    <t>Dec. 27, 2015</t>
  </si>
  <si>
    <t>Revenues</t>
  </si>
  <si>
    <t>Costs and expenses</t>
  </si>
  <si>
    <t>Cost of sales</t>
  </si>
  <si>
    <t>Labor</t>
  </si>
  <si>
    <t>Operating</t>
  </si>
  <si>
    <t>Occupancy</t>
  </si>
  <si>
    <t>General and administrative expenses</t>
  </si>
  <si>
    <t>Restaurant pre-opening costs</t>
  </si>
  <si>
    <t>Asset impairment charges</t>
  </si>
  <si>
    <t>Depreciation</t>
  </si>
  <si>
    <t>Total costs and expenses</t>
  </si>
  <si>
    <t>(Loss) income from operations</t>
  </si>
  <si>
    <t>Interest expense, net</t>
  </si>
  <si>
    <t>(Loss) income before income taxes</t>
  </si>
  <si>
    <t>Income tax (benefit) expense</t>
  </si>
  <si>
    <t>Net (loss) income</t>
  </si>
  <si>
    <t>Net (loss) income per share — basic</t>
  </si>
  <si>
    <t>Net (loss) income per share — diluted</t>
  </si>
  <si>
    <t>Weighted average shares outstanding — basic</t>
  </si>
  <si>
    <t>Weighted average shares outstanding — diluted</t>
  </si>
  <si>
    <t>Consolidated Statements of Shareholders' Equity (Deficiency In Assets) - USD ($) $ in Thousands</t>
  </si>
  <si>
    <t>Total</t>
  </si>
  <si>
    <t>Common Shares</t>
  </si>
  <si>
    <t>Retained Deficit</t>
  </si>
  <si>
    <t>Treasury Shares</t>
  </si>
  <si>
    <t>Beginning balance (in shares) at Dec. 28, 2014</t>
  </si>
  <si>
    <t>Beginning balance at Dec. 28, 2014</t>
  </si>
  <si>
    <t>Increase (Decrease) in Stockholders' Equity [Roll Forward]</t>
  </si>
  <si>
    <t>Net loss</t>
  </si>
  <si>
    <t>Share-based Compensation</t>
  </si>
  <si>
    <t>Proceeds from the exercise of stock options, shares</t>
  </si>
  <si>
    <t>Proceeds from the exercise of stock options</t>
  </si>
  <si>
    <t>Issuance of shares of restricted stock, shares</t>
  </si>
  <si>
    <t>Issuance of shares of restricted stock</t>
  </si>
  <si>
    <t>Purchase of treasury shares, shares</t>
  </si>
  <si>
    <t>Purchase of treasury shares</t>
  </si>
  <si>
    <t>Shares Paid for Tax Withholding for Share Based Compensation</t>
  </si>
  <si>
    <t>Payments Related To Tax Withholding For Share Based Compensation Minimum Tax Withholdings</t>
  </si>
  <si>
    <t>Adjustment to Additional Paid in Capital, Income Tax Effect from Share-based Compensation, Net</t>
  </si>
  <si>
    <t>Ending balance (in shares) at Dec. 27, 2015</t>
  </si>
  <si>
    <t>Ending balance at Dec. 27, 2015</t>
  </si>
  <si>
    <t>Issuance of restricted shares (in shares)</t>
  </si>
  <si>
    <t>Ending balance (in shares) at Dec. 25, 2016</t>
  </si>
  <si>
    <t>Ending balance at Dec. 25, 2016</t>
  </si>
  <si>
    <t>Ending balance (in shares) at Dec. 31, 2017</t>
  </si>
  <si>
    <t>Ending balance at Dec. 31, 2017</t>
  </si>
  <si>
    <t>Consolidated Statements of Cash Flows - USD ($) $ in Thousands</t>
  </si>
  <si>
    <t>Cash flow provided by operating activities:</t>
  </si>
  <si>
    <t>Adjustments to reconcile net (loss) income to net cash provided by operating activities:</t>
  </si>
  <si>
    <t>Depreciation and amortization (excluding deferred lease incentives)</t>
  </si>
  <si>
    <t>Loss on disposals of property and equipment</t>
  </si>
  <si>
    <t>Write Off of Unamortized Loan Origination Fees</t>
  </si>
  <si>
    <t>Impairment of assets</t>
  </si>
  <si>
    <t>Amortization of deferred lease incentives</t>
  </si>
  <si>
    <t>Stock compensation costs</t>
  </si>
  <si>
    <t>Deferred income taxes</t>
  </si>
  <si>
    <t>Changes in certain assets and liabilities:</t>
  </si>
  <si>
    <t>Accounts and tenant improvement receivables</t>
  </si>
  <si>
    <t>Other accrued liabilities</t>
  </si>
  <si>
    <t>Other — net</t>
  </si>
  <si>
    <t>Net cash provided by operating activities</t>
  </si>
  <si>
    <t>Cash flow used in investing activities:</t>
  </si>
  <si>
    <t>Purchase of property and equipment</t>
  </si>
  <si>
    <t>Net cash used in investing activities</t>
  </si>
  <si>
    <t>Cash flow used in financing activities:</t>
  </si>
  <si>
    <t>Proceeds from Issuance of Long-term Debt</t>
  </si>
  <si>
    <t>Payments on long-term debt</t>
  </si>
  <si>
    <t>Repurchase of treasury shares</t>
  </si>
  <si>
    <t>Payments of Loan Costs</t>
  </si>
  <si>
    <t>Net cash used in financing activities</t>
  </si>
  <si>
    <t>Net increase/(decrease) in cash equivalents:</t>
  </si>
  <si>
    <t>Cash and equivalents — beginning of year</t>
  </si>
  <si>
    <t>Cash and equivalents — end of year</t>
  </si>
  <si>
    <t>Supplemental disclosures of cash flow information:</t>
  </si>
  <si>
    <t>Interest paid</t>
  </si>
  <si>
    <t>Income taxes (refund) paid, net</t>
  </si>
  <si>
    <t>Property additions financed by trade and construction payables</t>
  </si>
  <si>
    <t>Summary of Significant Accounting Policies</t>
  </si>
  <si>
    <t>Accounting Policies [Abstract]</t>
  </si>
  <si>
    <t>SUMMARY OF SIGNIFICANT ACCOUNTING POLICIES Description of Business — As of December 31, 2017 , Bravo Brio Restaurant Group, Inc. (the “Company”) operated 113 restaurants under the trade names “Bravo! Cucina Italiana ® ,” “Brio Tuscan Grille ™ ,” and “Bon Vie ® .” Of the 113 restaurants the Company operates, there are 49 Bravo! Cucina Italiana ® restaurants, 63 Brio Tuscan Grille ™ restaurants, and one Bon Vie ® restaurant in operation in 32 states throughout the United States of America. The Company owns all of the restaurants it operates with the exception of one BRIO restaurant, which it operates under a management agreement and for which operation it receives a management fee. Additionally, one BRIO restaurant operates under a franchise agreement for which the Company receives a royalty fee. Fiscal Year End — The Company utilizes a 52- or 53-week accounting period which ends on the last Sunday of the calendar year. The fiscal year ended December 31, 2017 was a 53 week year, while the years ended December 25, 2016 , and December 27, 2015 were 52 week years. 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ash and Cash Equivalents — The Company considers all cash and short-term investments with original maturities of three months or less as cash equivalents. All cash is principally deposited in one bank. Receivables — Receivables, which the Company classifies within current assets, consist primarily of amounts due from landlords for tenant incentives and credit card processors. Management believes outstanding amounts to be collectible. Inventories — Inventories are valued at the lower of cost or net realizable value, using the first-in, first-out method and consist principally of food and beverage items. 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 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1.1 million , $22.3 million and $22.4 million for the years ended December 31, 2017 , December 25, 2016 and December 27, 2015 , respectively. Depreciation and amortization periods are as follows: Buildings 30 to 40 years Leasehold improvements 10 to 20 years Furniture and fixtures 5 to 10 years Computer software and equipment 3 to 5 years Leases — As of December 31, 2017 , the Company currently leased all but three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 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 Impairment of Long-Lived Assets —The Company reviews long-lived assets, such as property and equipment and intangibles subject to amortization, for impairment when events or circumstances indicate the carrying value of the assets may not be recoverable. The Company regularly reviews any restaurants generating negative or low cash flow for the previous four quarters to determine if impairment testing is warranted. As part of the review, the Company also takes into account that its business is sensitive to seasonal fluctuations, such as the holiday season at the end of the fourth quarter, as it significantly impacts our short and long term projections for each location. Other factors considered that may impact expectations of future performance include changes in the economic environment, changes in the manner in which assets are used, unfavorable changes in legal factors or business climate, incurring excess costs in construction of the asset, and overall restaurant operating performance. Based on this analysis, the Company determines whether an indicator of impairment exists. If an impairment indicator is identified, the Company prepares future undiscounted cash flow projections, which take into consideration qualitative factors and future operating plans. The Company forecasts future cash flows by considering recent restaurant level performance, restaurant level operating plans, sales trends, and cost trends for cost of sales, labor and operating expenses. The Company compares the undiscounted cash flow forecast to the assets' carrying value at the restaurant. If the carrying amount of the assets are not recoverable, an impairment charge is recognized based upon the amount by which the assets' carrying value exceeds fair value. Fair value is estimated using a discounted cash flow approach. The impairment assessment process requires a significant degree of management’s judgment. At any given time, the Company may be monitoring a number of locations, and future impairment charges could be required if individual restaurant performance does not improve. As a result of the above mentioned review process, the Company recognized an impairment charge of $11.2 million related to six restaurants in fiscal 2017 , $15.4 million related to nine restaurants in fiscal 2016 and $10.2 million related to six restaurants in fiscal 2015 . The Company’s impairment charges have been incurred as a result of locations that have had lower than anticipated traffic near the restaurant and location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 Estimated Fair Value of Financial Instruments — The carrying amounts of cash and cash equivalents, receivables, trade and construction payables, and accrued liabilities at December 31, 2017 and December 25, 2016 , approximate their fair value due to the short-term maturities of these financial instruments. The carrying amount of long-term debt under the revolving credit facility approximates the fair values at December 31, 2017 and December 25, 2016 due to short term maturities of the underlying LIBOR agreements. This represents a Level 2 fair value measurement. 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7 , 2016 and 2015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 Advertising — The Company expenses the cost of advertising (including production costs) the first time the advertising takes place. Advertising expense was $10.3 million , $9.1 million , and $4.6 million for the fiscal years ended 2017 , 2016 and 2015 , respectively. 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 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 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 ). 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 Recently Issued Accounting Pronouncements — In May 2017, the Financial Accounting Standards Board (“FASB”) issued Accounting Standards Update (“ASU”) 2017-09, Compensation - Stock Compensation: Scope of Modification Accounting . This ASU provides clarity and reduces complexity when an entity has changes to the terms or conditions of a share-based payment award, and when an entity should apply modification accounting. This ASU is effective for annual reporting periods beginning on or after December 15, 2017, and interim periods within those annual periods. Early adoption is permitted for interim and annual periods. The Company has not yet adopted this guidance. The adoption of this ASU is not expected to have a material impact on the Company's consolidated financial statements and will be adopted prospectively. In March 2016, the FASB issued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The Company adopted this ASU during the thirteen weeks ended March 26, 2017. The adoption of this ASU did not have a material impact on its consolidated financial statements and was adopted prospectively.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31, 2017 , the Company has not adopted this ASU. The Company is currently evaluating the impact this ASU will have on its consolidated financial statements. The ASU will be adopted using the modified retrospective transition method. In preparation for the adoption of the ASU, the Company is in the process of implementing controls and key system changes to enable the preparation of financial information under the new guidance. In July 2015, the FASB issued ASU 2015-11, Inventory: Simplifying the Measurement of Inventory (Topic 330) . This ASU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Company adopted this ASU prospectively during the thirteen weeks ended March 26, 2017. The adoption of this ASU did not have a material impact on its consolidated financial statements. In May 2014, the FASB issued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 in May 2016, and ASU 2016-20, Technical Corrections and Improvements to Topic 606, Revenue from Contracts with Customers , in December 2016, all of which further clarified aspects of Topic 606. The pronouncement is effective for annual and interim reporting periods beginning after December 15, 2017 and the amendments have the same effective date and transition requirements as the revenue standard. This ASU permits the use of either the retrospective or modified retrospective transition method. The Company will adopt this ASU in fiscal 2018, using the modified retrospective method as of the adoption date. Under this method, the Company expects to record a cumulative adjustment to retained earnings related to the impacts of applying the new ASU. Additionally, this ASU requires enhanced disclosures, including significant judgments in measurement and recognition. The Company has evaluated the overall impact this ASU will have on its consolidated financial statements and believes the most significant impact relates to accounting for unredeemed gift cards (breakage), management fees and marketing expenses related to the sale of its gift cards. The Company has historically recognized revenue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In contrast, under ASC 606 the Company will recognize an estimate for potential breakage as gift cards are redeemed. The determination of estimated breakage will be based on historical redemption patterns. The Company has historically recognized marketing costs related to the placement of its gift cards at retailers upon the initial sale of the gift card. Additionally, the Company has historically recorded a liability upon each sale of such gift cards at full value and recognized revenue upon redemption by the customer. In contrast, under ASC 606 the Company will record a liability upon the sale of these gift cards, net of the associated marketing costs, and recognize the revenue, net of the associated marketing cost, upon redemption by the customer. Marketing expense will not materially change on an annual basis but will be recognized as gift cards are redeemed. The Company will recognize an adjustment of approximately $2.9 million to the January 1, 2018 opening balance of retained earnings, reducing the retained deficit from $152.8 million to $149.9 million . The $2.9 million adjustment represents the cumulative effect of initially applying the new standard and is primarily comprised of $2.7 million related to the capitalization of previously expensed marketing costs. The effect of ASC 606 adoption to the January 1, 2018 opening balance of retained earnings for breakage related to partially redeemed gift cards is not expected to be material.</t>
  </si>
  <si>
    <t>Earnings Per Share</t>
  </si>
  <si>
    <t>Earnings Per Share [Abstract]</t>
  </si>
  <si>
    <t>2. NET (LOSS) INCOME PER SHARE Basic earnings per common share (EPS) data is computed based on weighted average common shares outstanding during the period. Diluted EPS data is computed similarly, but includes the effect of the assumed exercise of dilutive stock options, if any, and vesting of restricted stock under the treasury stock method. The computations of basic and diluted EPS for 2017 , 2016 and 2015 are as follows: (in thousands, except per share data) Fiscal Years 2017 2016 2015 Net (loss) income attributed to common shareholders $ (9,769 ) $ (74,715 ) $ 4,580 Weighted average common shares outstanding 15,173 14,680 15,143 Effect of dilutive securities: Stock options — — 716 Restricted stock — — 6 Weighted average common and potentially issuable common shares outstanding — diluted 15,173 14,680 15,865 Basic net (loss) income per common share $ (0.64 ) $ (5.09 ) $ 0.30 Diluted net (loss) income per common share $ (0.64 ) $ (5.09 ) $ 0.29 Shares of common stock equivalents of 430,906 and 377,261 were excluded from the diluted calculation for the year ended December 31, 2017 and December 25, 2016 , respectively, due to a net loss during each period. For the year ended December 27, 2015 , 125,000 shares of common stock equivalents were excluded from the diluted calculation due to their anti-dilutive effect.</t>
  </si>
  <si>
    <t>Property And Equipment</t>
  </si>
  <si>
    <t>Property, Plant and Equipment [Abstract]</t>
  </si>
  <si>
    <t>PROPERTY AND EQUIPMENT The major classes of property and equipment at December 31, 2017 and December 25, 2016 are summarized as follows (in thousands): 2017 2016 Land and buildings $ 5,757 $ 5,894 Leasehold improvements 182,533 191,858 Equipment and fixtures 100,331 104,318 Construction in progress 1,640 1,480 Total 290,261 303,550 Less accumulated depreciation and amortization (169,010 ) (158,430 ) Property and equipment, net $ 121,251 $ 145,120</t>
  </si>
  <si>
    <t>Other Assets</t>
  </si>
  <si>
    <t>Other Assets [Abstract]</t>
  </si>
  <si>
    <t>OTHER ASSETS The major classes of other assets at December 31, 2017 and December 25, 2016 are summarized as follows (in thousands): 2017 2016 Loan origination fees $ 834 $ 679 Liquor licenses 3,047 3,261 Trademarks 478 478 Deposits 337 338 Income tax receivable 888 — Other assets — at cost 5,584 4,756 Less accumulated amortization (711 ) (397 ) Other assets — net $ 4,873 $ 4,359</t>
  </si>
  <si>
    <t>Debt</t>
  </si>
  <si>
    <t>Debt Disclosure [Abstract]</t>
  </si>
  <si>
    <t>Long-term Debt [Text Block]</t>
  </si>
  <si>
    <t>DEBT Long-term debt at December 31, 2017 and December 25, 2016 consisted of the following (in thousands): 2017 2016 Term loan $ 30,000 $ 34,000 Revolving credit facility 8,500 7,500 Total 38,500 41,500 Less current maturities 38,500 4,000 Long-term debt $ — $ 37,500 On November 5, 2014, the Company entered into a credit agreement (the "2014 Credit Agreement") with a syndicate of financial institutions with respect to its senior secured credit facility. On October 31, 2016, the Company entered into a First Amendment to the 2014 Credit Agreement. The First Amendment redefined the Company's senior secured credit facility and provided for (i) a $35.0 million term loan facility, maturing in 2019, and (ii) a revolving credit facility under which the Company may borrow up to $30.0 million (including a sublimit cap of up to $10.0 million for letters of credit and up to $10.0 million for swing-line loans), maturing in 2019. On August 1, 2017, the Company entered into a Second Amendment to the 2014 Credit Agreement. The Second Amendment provides for (a) the amendment of the maturity date of the senior secured credit facility from November 5, 2019 to December 1, 2018, (b) a reduction of the amount the Company may borrow pursuant to its revolving credit facility from $30.0 million (including a sublimit cap of up to $10.0 million for letters of credit and up to $10.0 million for swing-line loans) to (i) $20.0 million (including a sublimit cap of up to $4.0 million for letters of credit and up to $10.0 million for swing-line loans) on August 1, 2017, (ii) $15.0 million (including a sublimit cap of up to $4.0 million for letters of credit and up to $10.0 million for swing-line loans) on January 1, 2018, (iii) $15.0 million (including a sublimit cap of up to $3.0 million for letters of credit and up to $10.0 million for swing-line loans) on March 31, 2018 and (iv) $10.0 million (including a sublimit cap of up to $3.0 million for letters of credit and up to $10.0 million for swing-line loans) on July 2, 2018; and (c) an increase to the fixed quarterly principal payments from $1.0 million per quarter to $2.5 million per quarter beginning on March 30, 2018. Pursuant to the Second Amendment, the Company is required to meet certain financial covenants including a minimum consolidated fixed charge coverage ratio, a maximum consolidated lease-adjusted leverage ratio and a minimum earnings before interest, taxes, depreciation and amortization. In addition to these financial tests, the Second Amendment places limitations on new restaurant leases until the lease-adjusted leverage ratio meets certain thresholds. Borrowings under the senior secured credit facility bear interest at (i) the Base Rate (as such term is defined in the Amendment) plus the applicable margin of 1.50% to 2.00% or (ii) at a fixed rate for a period of one, two, three or six months equal to the London interbank offered rate, LIBOR, plus the applicable margin of 2.50% to 3.00% . In addition to making fixed quarterly principal payments under the Company’s senior secured credit facility, the Company is required to pay an unused facility fee to the lenders equal to 0.30% to 0.50% per annum on the aggregate amount of the unused revolving credit facility, excluding swing-line loans, commencing on October 31, 2016, payable quarterly in arrears. Borrowings under the Company’s senior secured credit facility are collateralized by a first priority interest in substantially all tangible and intangible personal property of the Company and its subsidiaries. The weighted average interest rate on Company borrowings at December 31, 2017 was 4.52% as compared to 2.81% at December 25, 2016 . The 2014 Credit Agreement, as amended,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December 31, 2017 , the maximum exposure under these standby letters of credit was $2.9 million . On February 9, 2018, the Company entered into a Third Amendment to the senior secured credit facility. The Third Amendment provides for (a) the definition of “Consolidated EBITDA” to exclude certain litigation settlement payments in an amount not to exceed $1.4 million in the aggregate in the fiscal year ended on or about December 31, 2018 and legal fees and expenses not constituting Transaction Costs (as defined in the Third Amendment) in an amount not to exceed $3.5 million in the aggregate in the fiscal year ended on or about December 31, 2017, (b) prepayments of principal and interest, in increments of $0.5 million , on amounts outstanding under the credit facility: first to outstanding swingline loans, next to outstanding revolving loans, next to letter of credit obligations, and finally to the term loan, if the Company has excess cash or cash equivalents in an amount greater than $3.0 million on an aggregate book basis for three consecutive business days, (c) the Company to reconfirm certain of its reporting obligations to the lenders, (d) an adjustment to the Minimum Consolidated EBITDA (as defined in the Third Amendment) for the period January 1, 2018 through July 1, 2018 to $16.0 million , and for the period July 2, 2018 and thereafter to $19.0 million , and (e) deletion of the requirement that the Company maintain at least $2.0 million in minimum Liquidity (as defined in the Third Amendment) as of the end of each week. On March 14, 2018, the Company entered into a Fourth Amendment to the senior secured credit facility. The Fourth Amendment provides for (a) revision of the maximum consolidated lease-adjusted leverage ratio (as defined in the Credit Agreement) to a maximum of 6.25 (b) deletion of the requirement that the Company make principal payments in the first and second quarters of fiscal 2018 and movement of the third quarter of fiscal 2018 principal payment to October 1, 2018 and (c) an adjustment to the Minimum Consolidated EBITDA (as defined in the Fourth Amendment) for the period January 1, 2018 and thereafter to $15.0 million . Outstanding debt under the Credit Agreement is classified as a current liability as of December 31, 2017 on the Company's consolidated balance sheets as the outstanding debt matures on December 1, 2018. The financial statements have been prepared assuming that the Company will continue as a going concern for the next twelve months. The Company's lack of sufficient cash flow to meet its obligation under the existing Credit Agreement at maturity creates substantial doubt about the Company's ability to continue as a going concern. The Company pursued strategic alternatives, including seeking a refinancing of its outstanding debt, and ultimately entered into an Agreement and Plan of Merger on March 7, 2018, as described in Note 15 . The consummation of the transactions contemplated by the Agreement and Plan of Merger will result in the repayment in full of the Company’s obligations under its senior secured credit facility prior to maturity as the transactions are anticipated to be consummated on or before September 7, 2018.</t>
  </si>
  <si>
    <t>Accrued Expenses</t>
  </si>
  <si>
    <t>Payables and Accruals [Abstract]</t>
  </si>
  <si>
    <t>ACCRUED EXPENSES The major classes of accrued expenses at December 31, 2017 and December 25, 2016 are summarized as follows (in thousands): 2017 2016 Compensation and related benefits $ 5,482 $ 9,255 Accrued self-insurance claims liability 7,340 8,363 Other taxes payable 4,386 4,357 Accrued legal expenses 4,320 965 Other accrued liabilities 4,529 4,411 Total accrued expenses $ 26,057 $ 27,351</t>
  </si>
  <si>
    <t>Other Long-Term Liabilities</t>
  </si>
  <si>
    <t>Other Liabilities Disclosure [Abstract]</t>
  </si>
  <si>
    <t>OTHER LONG-TERM LIABILITIES Other long-term liabilities at December 31, 2017 and December 25, 2016 consisted of the following (in thousands): 2017 2016 Deferred rent $ 19,107 $ 20,667 Other long-term liabilities 2,692 2,849 Total other long-term liabilities $ 21,799 $ 23,516</t>
  </si>
  <si>
    <t>Leases</t>
  </si>
  <si>
    <t>Leases [Abstract]</t>
  </si>
  <si>
    <t>LEASES The Company leases certain land and buildings used in its restaurant operations under various long-term operating lease agreements. The initial lease terms range from 10 to 20 years and currently expire between 2018 and 2032 . The leases include renewal options for 2 to 20 additional years. The majority of leases provide for base (fixed) rent, plus additional rent based on gross sales, as defined in each lease agreement, in excess of a stipulated amount, multiplied by a stated percentage. The Company is also generally obligated to pay certain real estate taxes, insurance, common area maintenance (CAM) charges, and various other expenses related to the properties. At December 31, 2017 , the future minimum rental commitments under noncancellable operating leases, including option periods which are reasonably assured of renewal, were as follows (in thousands): 2018 $ 28,442 2019 28,255 2020 27,652 2021 26,261 2022 24,100 Thereafter 83,006 Total $ 217,716 The above future minimum rental amounts exclude renewal options, which are not reasonably assured of renewal and additional rent based on sales. The Company generally has escalating rents over the term of the leases and records rent expense on a straight-line basis for operating leases. Rent expense, excluding real estate taxes, CAM charges, insurance and other expenses related to operating leases and partially offset by the amortization of deferred lease incentives, in 2017 , 2016 and 2015 , consisted of the following (in thousands): 2017 2016 2015 Minimum rent $ 20,684 $ 21,560 $ 20,144 Contingent rent (34 ) 345 597 Total $ 20,650 $ 21,905 $ 20,741</t>
  </si>
  <si>
    <t>Shareholder's Equity Shareholder's Equity</t>
  </si>
  <si>
    <t>Shareholder's Equity [Abstract]</t>
  </si>
  <si>
    <t>Stockholders' Equity Note Disclosure [Text Block]</t>
  </si>
  <si>
    <t>SHAREHOLDERS' EQUITY On October 20, 2015 the Board of Directors approved the terms of a new share repurchase plan under which the Company was authorized to repurchase up to $15.0 million of its common shares in both the open market or through privately negotiated transactions beginning October 20, 2015 and ending on December 25, 2016, subject to the Company’s pre-existing blackout periods. Under this and all previous authorizations, the Company cumulatively repurchased 6.0 million shares at a total cost of $81.0 million . During fiscal 2016 and 2015 the Company repurchased 0.4 million and 0.5 million of its common shares for $3.5 million and $4.6 million , respectively. Repurchased common shares are recorded to treasury shares. The Company did not repurchase any of its common shares during fiscal 2017.</t>
  </si>
  <si>
    <t>Stock Based Compensation</t>
  </si>
  <si>
    <t>Disclosure of Compensation Related Costs, Share-based Payments [Abstract]</t>
  </si>
  <si>
    <t>STOCK BASED COMPENSATION The Company adopted the Bravo Development, Inc. Option Plan (the “2006 Plan”) in order to provide an incentive to employees selected by the Board of Directors for participation. On October 6, 2010, the Board of Directors approved and, on October 18, 2010, the shareholders approved the Bravo Brio Restaurant Group, Inc. Stock Incentive Plan (the “Stock Incentive Plan”). The Stock Incentive Plan became effective on October 26, 2010 upon the completion of the Company's initial public offering. In connection with the adoption of the Stock Incentive Plan, the Board of Directors terminated the 2006 Plan and no further awards will be granted under the 2006 Plan after such date. However, the termination of the 2006 Plan did not affect awards outstanding under the 2006 Plan at the time of its termination and the terms of the 2006 Plan continue to govern outstanding awards granted under the 2006 Plan. 2006 Plan Stock option activity under the 2006 Plan for 2017 , 2016 and 2015 consisted of the following: 2017 2016 2015 Outstanding — beginning of year 56,691 790,731 840,658 Weighted-average exercise price $ 1.45 $ 1.45 $ 1.45 Granted — — — Weighted-average exercise price $ — $ — $ — Exercised (17,637 ) (734,040 ) (49,927 ) Weighted-average exercise price $ 1.45 $ 1.45 $ 1.45 Forfeited (23,509 ) — — Weighted-average exercise price $ 1.45 $ — $ — Outstanding — end of year 15,545 56,691 790,731 Weighted-average exercise price $ 1.45 $ 1.45 $ 1.45 Exercisable — end of year 15,545 56,691 790,731 The weighted-average remaining contractual term of options outstanding at December 31, 2017 was 1.8 years and all options were exercisable. Aggregate intrinsic value is calculated as the difference between the Company’s closing price at the end of the fiscal year and the exercise price, multiplied by the number of in-the-money options and represents the pre-tax amount that would have been received by the option holders had they all exercised such options on the fiscal year end date. The aggregate intrinsic value for outstanding and exercisable options at December 31, 2017 was $16 thousand .The Company's stock option award agreements allow employees to surrender to the Company common shares upon exercise in lieu of their payment of the exercise price and required personal employment-related taxes. Employees surrendered to the Company 16,592 common shares towards the exercise price and minimum statutory tax withholdings which the Company recorded as a reduction in common shares in an amount of approximately $0.1 million for fiscal 2016 . There were no such common shares withheld for fiscal years 2017 and 2015 . Stock Incentive Plan Restricted stock activity under the Stock Incentive Plan for fiscal 2017 , 2016 and 2015 consisted of the following: 2017 2016 2015 Outstanding — beginning of year 320,570 195,422 294,749 Weighted-average grant price $ 9.20 $ 15.41 $ 16.22 Granted 286,500 248,500 34,500 Weighted-average grant price $ 4.28 $ 7.04 $ 13.32 Vested (106,123 ) (81,502 ) (97,702 ) Weighted-average grant price $ 10.75 $ 16.38 $ 16.70 Forfeited (85,586 ) (41,850 ) (36,125 ) Weighted-average grant price $ 6.82 $ 11.41 $ 16.22 Outstanding — end of year 415,361 320,570 195,422 Weighted-average grant price $ 5.90 $ 9.20 $ 15.41 Fair value of the outstanding shares of restricted stock is based on the average of the high and low price of the Company’s common shares on the date immediately preceding the date of grant. In 2017 , the Company recorded approximately $1.0 million in stock compensation expense related to the shares of restricted stock. As of December 31, 2017 , total unrecognized stock-based compensation expense related to non-vested shares of restricted stock was approximately $1.6 million taking into account potential forfeitures, which is expected to be recognized over a weighted average period of approximately 2.8 years . These shares of restricted stock will vest, subject to certain exceptions, annually over a four -year period. The Company's restricted stock award agreements allow employees to surrender to the Company common shares upon vesting in lieu of their payment of the required personal employment-related taxes. Employees surrendered to the Company 9,450 , 22,792 and 30,417 common shares towards the minimum statutory tax withholdings which the Company recorded as a reduction in common shares in an amount of approximately $43 thousand , $0.2 million and $0.4 million , for fiscal 2017 , 2016 and 2015 , respectively.</t>
  </si>
  <si>
    <t>Employee Benefit Plan</t>
  </si>
  <si>
    <t>Retirement Benefits [Abstract]</t>
  </si>
  <si>
    <t>EMPLOYEE BENEFIT PLAN The Company sponsors a 401(k) defined contribution plan (the “401(k) Plan”) covering all eligible full-time employees. The 401(k) Plan provides for employee salary deferral contributions as well as discretionary Company matching contributions. Discretionary Company contributions relating to the 401(k) Plan for the years ended 2017 , 2016 , and 2015 , were $270,000 , $259,000 and $308,000 , respectively.</t>
  </si>
  <si>
    <t>Income Taxes</t>
  </si>
  <si>
    <t>Income Tax Disclosure [Abstract]</t>
  </si>
  <si>
    <t>INCOME TAXES The provision for income taxes for 2017 , 2016 and 2015 consisted of the following (in thousands): 2017 2016 2015 Current income tax expense: Federal $ (436 ) $ (769 ) $ 503 State and local 55 59 356 Total current income tax expense (381 ) (710 ) 859 Deferred income tax (benefit) expense: Federal (1,023 ) 55,818 (3,720 ) State and local 18 2,725 (3 ) Total deferred income tax (benefit) expense (1,005 ) 58,543 (3,723 ) Total income tax (benefit) expense $ (1,386 ) $ 57,833 $ (2,864 ) Deferred income taxes as of December 31, 2017 and December 25, 2016 consisted of the following (in thousands): 2017 2016 Deferred tax assets: Goodwill for tax reporting purposes $ 7,532 $ 14,825 Stock compensation 310 619 Self-insurance reserves 1,812 3,091 Depreciation and amortization 22,203 28,244 Business credit carryforwards 39,574 34,192 State and Federal net operating loss (1) 2,121 491 Other (1) 853 1,084 Total gross deferred tax assets 74,405 82,546 Deferred tax liabilities: Indefinite-lived intangible assets (373 ) (489 ) Prepaid assets (179 ) (170 ) Deferred rent (13,958 ) (17,694 ) Total gross deferred tax liabilities (14,510 ) (18,353 ) Total deferred tax asset (liability) $ 59,895 $ 64,193 Valuation Allowance $ (60,268 ) $ (64,682 ) Net deferred tax (liability) asset $ (373 ) $ (489 ) (1) Certain reclassifications have been made to prior period amounts to conform to the current year presentation. Goodwill for tax reporting purposes is amortized over 15 years. At December 31, 2017 , the Company had business credit carryforwards mainly consisting of Federal Insurance Contributions Act (FICA) tip credit carryforwards of $39.5 million and federal net operating loss carryforwards of $0.9 million , which will expire at various dates from 2030 through 2037. The Company's state net operating loss carryforwards of $1.2 million will expire at various dates from 2036 through 2037 . Deferred tax assets are reduced by a valuation allowance if, based on the weight of the available evidence, it is more likely than not that some or all of the deferred tax assets will not be realized. Both positive and negative evidence are considered in forming management’s judgment as to whether a valuation allowance is appropriate, and more weight is given to evidence that can be objectively verified. Due to the impairment charges recorded during 2017, 2016 and 2015, the Company is in a three-year cumulative loss position. According to ASC Topic No. 740, Income Taxes , cumulative losses in recent years represent significant negative evidence in considering whether deferred tax assets are realizable. Based on the required weight of that evidence under ASC 740, the Company has determined that a valuation allowance was needed for all of its net deferred income tax assets. As of December 31, 2017 and December 25, 2016 , the Company recorded valuation allowances of $60.3 million and $64.7 million , respectively. As of December 27, 2015 , the Company did not carry a valuation allowance against net deferred tax assets. The tax benefits relating to any reversal of the valuation allowance on the net deferred tax assets will be recognized as a reduction of future income tax expense. The effective income tax expense differs from the federal statutory tax expense for the years ended December 31, 2017 , December 25, 2016 and December 27, 2015 , as follows (in thousands): 2017 2016 2015 Provision at statutory rate $ (3,904 ) $ (5,909 ) $ 601 FICA tip credit (4,684 ) (5,094 ) (5,496 ) State income taxes — net of federal benefit 72 (405 ) 158 Permanent items 1,174 4,559 1,873 Deferred tax asset valuation allowance (3,689 ) 64,682 — Federal and state rate change $ 9,645 $ — $ — Total income tax (benefit) expense $ (1,386 ) $ 57,833 $ (2,864 ) The Company recognizes a position taken or expected to be taken on a tax return in the financial statements when it is more likely than not (i.e. a likelihood of more than 50% ) that the position would be sustained upon examination by tax authorities. A recognized tax position is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 As of December 31, 2017 and December 25, 2016 , the Company had no uncertain income tax positions. The Company files income tax returns in the U.S. federal jurisdiction, and various state and local jurisdictions. The Company is currently open to audit, subject to the statute of limitations, by the Internal Revenue Service for the years ended December 29, 2013 through December 31, 2017 . The Company is currently open to audit, subject to the statute of limitations, under certain states for the years ended December 29, 2013 through December 31, 2017 . In 2012, the Company was audited by the Internal Revenue Service for the fiscal year ended December 26, 2010. On August 25, 2016, the Company executed an agreement to settle this audit with the Internal Revenue Service. This settlement did not have a material impact on the Company's financial statements. It is the Company’s policy to include any penalties and interest related to income taxes in its income tax provision; however, the Company currently has no penalties or interest related to income taxes. On December 22, 2017, the U.S. government enacted comprehensive tax legislation commonly referred to as the "Tax Cuts and Jobs Act" (Tax Act). The Tax Act significantly revises U.S. tax law by, among other provisions, lowering the U.S. federal statutory income tax rate from 35% to 21% effective January 1, 2018, changing rules related to uses and limitations of net operating loss carryforwards created in tax years beginning after December 31, 2017 and eliminating or reducing certain income tax deductions. The effects of changes in tax laws are required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Adjustments may differ from provisional estimates, possibly materially, during the measurement period due to, among other things, further refinement of the Company's calculations, changes in interpretations and assumptions and regulatory changes from the Internal Revenue Service, the SEC, the FASB and various tax jurisdictions. The measurement period ends when a company has obtained, prepared, and analyzed the information necessary to finalize its accounting, but cannot extend beyond one year from enactment. In connection with the Company’s initial analysis of the Tax Act, it recorded a decrease of its net deferred tax assets of $10.2 million for the period ended December 31, 2017, to account for the rate reduction. This did not have an impact on the Company’s financial statements since its U.S. deferred tax assets are fully offset by a valuation allowance. However, given the significant complexity of the Tax Act, these estimates may be adjusted during the measurement period.</t>
  </si>
  <si>
    <t>Commitments And Contingencies</t>
  </si>
  <si>
    <t>Commitments and Contingencies Disclosure [Abstract]</t>
  </si>
  <si>
    <t>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In September 2014, the Company assigned the lease relating to one property and remained secondarily liable for the associated lease payments. During the fourth quarter of 2017, the assignee ceased making lease payments. The Company maintains a liability for the continuing lease obligation which is based on the Company's estimate of fair value. In May 2016, a former restaurant hourly employee filed a putative class and collective action lawsuit in the United States District Court for the Southern District of Missouri, Mamdooh Hussein v. Bravo Brio Restaurant Group, Inc., alleging that the Company violated Missouri wage and hour law and the Fair Labor Standards Act, as interpreted by the Department of Labor, by not paying regular minimum wage for time spent performing non-tipped duties. In March 2017, the Company and the plaintiffs in this litigation agreed to settle the litigation. Based upon the conditions of this settlement, the Company recorded $2.5 million of total expense during fiscal 2017. In 2016, the Company recorded $0.5 million in settlement and legal costs related to this matter. In August 2016, a former restaurant hourly employee filed a putative class and collective action lawsuit in the United States District Court for the Western District of New York, Robert Andreescu v. Bravo Brio Restaurant Group, Inc., alleging that the Company violated New York wage and hour law and the Fair Labor Standards Act, as interpreted by the Department of Labor, by not paying regular minimum wage for time spent performing non-tipped duties. In December 2017, the Company and the plaintiffs in this litigation agreed in principle to settle the litigation for $1.6 million . Based upon the conditions of this settlement, the Company has recorded a total expense of $1.0 million in settlement and legal costs during fiscal 2017, but the proposed settlement may result in a loss of $0.6 million in excess of the amount recorded. During fiscal 2017, the Company settled a loss claim asserted by the Company which previously arose and recognized a gain of $0.5 million to general and administrative expenses. The majority of the gain pertained to compensation for the Company’s lost operating income awarded by the claims administrator pursuant to the settlement agreement reached in litigation related to the 2010 Deepwater Horizon oil spill in the Gulf of Mexico.</t>
  </si>
  <si>
    <t>Interim Financial Results (Unaudited)</t>
  </si>
  <si>
    <t>Quarterly Financial Information Disclosure [Abstract]</t>
  </si>
  <si>
    <t>The following tables set forth certain unaudited consolidated financial information for each of the four quarters in fiscal 2017 and fiscal 2016 (in thousands, except per share data): Fiscal 2017 First Quarter Second Quarter Third Quarter Fourth Quarter Total Year Revenues $ 106,719 $ 103,041 $ 88,731 $ 109,116 $ 407,607 Income (loss) from operations (1) 1,090 2,651 (1,837 ) (10,595 ) (8,691 ) Net income (loss) 550 1,946 (2,472 ) (9,793 ) (9,769 ) Basic net income (loss) per share $ 0.04 $ 0.13 $ (0.16 ) $ (0.64 ) $ (0.64 ) Diluted net income (loss) per share (5) $ 0.04 $ 0.13 $ (0.16 ) $ (0.64 ) $ (0.64 ) Basic weighted average shares outstanding 15,113 15,174 15,197 15,204 15,173 Diluted weighted average shares outstanding (2) 15,138 15,221 15,197 15,204 15,173 Fiscal 2016 First Quarter Second Quarter Third Quarter Fourth Quarter Total Year Revenues $ 108,800 $ 105,213 $ 94,588 $ 101,653 $ 410,254 Income (loss) from operations (3) 3,192 (305 ) (4,686 ) (13,380 ) (15,179 ) Net (loss) income (4) 2,248 (654 ) (2,985 ) (73,324 ) (74,715 ) Basic net income (loss) per share $ 0.15 $ (0.04 ) $ (0.20 ) $ (4.96 ) $ (5.09 ) Diluted net income (loss) per share (5) $ 0.15 $ (0.04 ) $ (0.20 ) $ (4.96 ) $ (5.09 ) Basic weighted average shares outstanding 14,766 14,597 14,582 14,776 14,680 Diluted weighted average shares outstanding (2) 15,416 14,597 14,582 14,776 14,680</t>
  </si>
  <si>
    <t>Subsequent Events (Notes)</t>
  </si>
  <si>
    <t>Subsequent Events [Abstract]</t>
  </si>
  <si>
    <t>Subsequent Events [Text Block]</t>
  </si>
  <si>
    <t>SUBSEQUENT EVENTS Credit Agreement Amendments On February 9, 2018 and March 14, 2018 the Company entered into a Third and Fourth Amendment, respectively, to the 2014 Credit Agreement which are described in Note 5 . Merger Agreement between Bravo Brio Restaurant Group, Inc. by affiliates of GP Investments, Ltd. and Spice Private Equity Ltd. As previously announced, on March 7, 2018, the Company entered into a definitive Agreement and Plan of Merger (the "Merger Agreement") with Bugatti Parent, Inc., a Delaware corporation (“Parent”), and Bugatti Merger Sub, Inc., an Ohio corporation and a wholly-owned subsidiary of Parent (“Merger Sub”). Parent and Merger Sub are investment affiliates of GP Investments, Ltd. (“GP”) and Spice Private Equity Ltd. (“Spice”). Pursuant to the Merger Agreement, upon the closing of the transactions contemplated by the Merger Agreement (i) Merger Sub shall be merged with and into the Company and the Company will survive as a wholly-owned subsidiary of Parent and (ii) each common share, no par value per share (the “Company Common Shares”) (other than treasury stock and any Company Common Stock owned by the Company, Parent, Merger Sub, any of their wholly owned subsidiaries, or any person who properly demands statutory appraisal of their shares) of the Company will be converted into the right to receive an amount in cash equal to $4.05 , without interest. The consummation of the transactions contemplated by the Agreement and Plan of Merger will result in the repayment in full of the Company’s obligations under its senior secured credit facility prior to maturity as the transactions are anticipated to be consummated on or before September 7, 2018.</t>
  </si>
  <si>
    <t>Summary of Significant Accounting Policies (Policies)</t>
  </si>
  <si>
    <t>Description of Business</t>
  </si>
  <si>
    <t>Description of Business — As of December 31, 2017 , Bravo Brio Restaurant Group, Inc. (the “Company”) operated 113 restaurants under the trade names “Bravo! Cucina Italiana ® ,” “Brio Tuscan Grille ™ ,” and “Bon Vie ® .” Of the 113 restaurants the Company operates, there are 49 Bravo! Cucina Italiana ® restaurants, 63 Brio Tuscan Grille ™ restaurants, and one Bon Vie ® restaurant in operation in 32 states throughout the United States of America. The Company owns all of the restaurants it operates with the exception of one BRIO restaurant, which it operates under a management agreement and for which operation it receives a management fee.</t>
  </si>
  <si>
    <t>Fiscal Year End</t>
  </si>
  <si>
    <t>Fiscal Year End — The Company utilizes a 52- or 53-week accounting period which ends on the last Sunday of the calendar year. The fiscal year ended December 31, 2017 was a 53 week year, while the years ended December 25, 2016 , and December 27, 2015 were 52 week years.</t>
  </si>
  <si>
    <t>Accounting Estimates</t>
  </si>
  <si>
    <t>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t>
  </si>
  <si>
    <t>Cash and Cash Equivalents</t>
  </si>
  <si>
    <t>Cash and Cash Equivalents — The Company considers all cash and short-term investments with original maturities of three months or less as cash equivalents. All cash is principally deposited in one bank.</t>
  </si>
  <si>
    <t>Receivables</t>
  </si>
  <si>
    <t>Receivables — Receivables, which the Company classifies within current assets, consist primarily of amounts due from landlords for tenant incentives and credit card processors. Management believes outstanding amounts to be collectible.</t>
  </si>
  <si>
    <t>Inventories — Inventories are valued at the lower of cost or net realizable value, using the first-in, first-out method and consist principally of food and beverage items.</t>
  </si>
  <si>
    <t>Pre-opening Costs</t>
  </si>
  <si>
    <t>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t>
  </si>
  <si>
    <t>Property and Equipment</t>
  </si>
  <si>
    <t>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1.1 million , $22.3 million and $22.4 million for the years ended December 31, 2017 , December 25, 2016 and December 27, 2015 , respectively. Depreciation and amortization periods are as follows: Buildings 30 to 40 years Leasehold improvements 10 to 20 years Furniture and fixtures 5 to 10 years Computer software and equipment 3 to 5 years</t>
  </si>
  <si>
    <t>Leases — As of December 31, 2017 , the Company currently leased all but three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t>
  </si>
  <si>
    <t>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t>
  </si>
  <si>
    <t>Impairment of Long-Lived Assets</t>
  </si>
  <si>
    <t>Impairment of Long-Lived Assets —The Company reviews long-lived assets, such as property and equipment and intangibles subject to amortization, for impairment when events or circumstances indicate the carrying value of the assets may not be recoverable. The Company regularly reviews any restaurants generating negative or low cash flow for the previous four quarters to determine if impairment testing is warranted. As part of the review, the Company also takes into account that its business is sensitive to seasonal fluctuations, such as the holiday season at the end of the fourth quarter, as it significantly impacts our short and long term projections for each location. Other factors considered that may impact expectations of future performance include changes in the economic environment, changes in the manner in which assets are used, unfavorable changes in legal factors or business climate, incurring excess costs in construction of the asset, and overall restaurant operating performance. Based on this analysis, the Company determines whether an indicator of impairment exists. If an impairment indicator is identified, the Company prepares future undiscounted cash flow projections, which take into consideration qualitative factors and future operating plans. The Company forecasts future cash flows by considering recent restaurant level performance, restaurant level operating plans, sales trends, and cost trends for cost of sales, labor and operating expenses. The Company compares the undiscounted cash flow forecast to the assets' carrying value at the restaurant. If the carrying amount of the assets are not recoverable, an impairment charge is recognized based upon the amount by which the assets' carrying value exceeds fair value. Fair value is estimated using a discounted cash flow approach. The impairment assessment process requires a significant degree of management’s judgment. At any given time, the Company may be monitoring a number of locations, and future impairment charges could be required if individual restaurant performance does not improve. As a result of the above mentioned review process, the Company recognized an impairment charge of $11.2 million related to six restaurants in fiscal 2017 , $15.4 million related to nine restaurants in fiscal 2016 and $10.2 million related to six restaurants in fiscal 2015 . The Company’s impairment charges have been incurred as a result of locations that have had lower than anticipated traffic near the restaurant and location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t>
  </si>
  <si>
    <t>Estimated Fair Value of Financial Instruments</t>
  </si>
  <si>
    <t>Estimated Fair Value of Financial Instruments — The carrying amounts of cash and cash equivalents, receivables, trade and construction payables, and accrued liabilities at December 31, 2017 and December 25, 2016 , approximate their fair value due to the short-term maturities of these financial instruments. The carrying amount of long-term debt under the revolving credit facility approximates the fair values at December 31, 2017 and December 25, 2016 due to short term maturities of the underlying LIBOR agreements. This represents a Level 2 fair value measurement.</t>
  </si>
  <si>
    <t>Revenue Recognition</t>
  </si>
  <si>
    <t>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7 , 2016 and 2015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t>
  </si>
  <si>
    <t>Advertising</t>
  </si>
  <si>
    <t>Advertising — The Company expenses the cost of advertising (including production costs) the first time the advertising takes place. Advertising expense was $10.3 million , $9.1 million , and $4.6 million for the fiscal years ended 2017 , 2016 and 2015 , respectively.</t>
  </si>
  <si>
    <t>Self-Insurance Reserves</t>
  </si>
  <si>
    <t>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t>
  </si>
  <si>
    <t>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t>
  </si>
  <si>
    <t>Stock-Based Compensation</t>
  </si>
  <si>
    <t>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 ).</t>
  </si>
  <si>
    <t>Segment Reporting</t>
  </si>
  <si>
    <t>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t>
  </si>
  <si>
    <t>Recently Adopted Accounting Pronouncements</t>
  </si>
  <si>
    <t>Recently Issued Accounting Pronouncements — In May 2017, the Financial Accounting Standards Board (“FASB”) issued Accounting Standards Update (“ASU”) 2017-09, Compensation - Stock Compensation: Scope of Modification Accounting . This ASU provides clarity and reduces complexity when an entity has changes to the terms or conditions of a share-based payment award, and when an entity should apply modification accounting. This ASU is effective for annual reporting periods beginning on or after December 15, 2017, and interim periods within those annual periods. Early adoption is permitted for interim and annual periods. The Company has not yet adopted this guidance. The adoption of this ASU is not expected to have a material impact on the Company's consolidated financial statements and will be adopted prospectively. In March 2016, the FASB issued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The Company adopted this ASU during the thirteen weeks ended March 26, 2017. The adoption of this ASU did not have a material impact on its consolidated financial statements and was adopted prospectively.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31, 2017 , the Company has not adopted this ASU. The Company is currently evaluating the impact this ASU will have on its consolidated financial statements. The ASU will be adopted using the modified retrospective transition method. In preparation for the adoption of the ASU, the Company is in the process of implementing controls and key system changes to enable the preparation of financial information under the new guidance. In July 2015, the FASB issued ASU 2015-11, Inventory: Simplifying the Measurement of Inventory (Topic 330) . This ASU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Company adopted this ASU prospectively during the thirteen weeks ended March 26, 2017. The adoption of this ASU did not have a material impact on its consolidated financial statements. In May 2014, the FASB issued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 in May 2016, and ASU 2016-20, Technical Corrections and Improvements to Topic 606, Revenue from Contracts with Customers , in December 2016, all of which further clarified aspects of Topic 606. The pronouncement is effective for annual and interim reporting periods beginning after December 15, 2017 and the amendments have the same effective date and transition requirements as the revenue standard. This ASU permits the use of either the retrospective or modified retrospective transition method. The Company will adopt this ASU in fiscal 2018, using the modified retrospective method as of the adoption date. Under this method, the Company expects to record a cumulative adjustment to retained earnings related to the impacts of applying the new ASU. Additionally, this ASU requires enhanced disclosures, including significant judgments in measurement and recognition. The Company has evaluated the overall impact this ASU will have on its consolidated financial statements and believes the most significant impact relates to accounting for unredeemed gift cards (breakage), management fees and marketing expenses related to the sale of its gift cards. The Company has historically recognized revenue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In contrast, under ASC 606 the Company will recognize an estimate for potential breakage as gift cards are redeemed. The determination of estimated breakage will be based on historical redemption patterns. The Company has historically recognized marketing costs related to the placement of its gift cards at retailers upon the initial sale of the gift card. Additionally, the Company has historically recorded a liability upon each sale of such gift cards at full value and recognized revenue upon redemption by the customer. In contrast, under ASC 606 the Company will record a liability upon the sale of these gift cards, net of the associated marketing costs, and recognize the revenue, net of the associated marketing cost, upon redemption by the customer. Marketing expense will not materially change on an annual basis but will be recognized as gift cards are redeemed. The Company will recognize an adjustment of approximately $2.9 million to the January 1, 2018 opening balance of retained earnings, reducing the retained deficit from $152.8 million to $149.9 million . The $2.9 million adjustment represents the cumulative effect of initially applying the new standard and is primarily comprised of $2.7 million related to the capitalization of previously expensed marketing costs. The effect of ASC 606 adoption to the January 1, 2018 opening balance of retained earnings for breakage related to partially redeemed gift cards is not expected to be material.</t>
  </si>
  <si>
    <t>Summary of Significant Accounting Policies Summary of Significant Accounting Policies (Tables)</t>
  </si>
  <si>
    <t>Schedule of depreciation and amortization periods [Abstract]</t>
  </si>
  <si>
    <t>Depreciation, Depletion, and Amortization [Policy Text Block]</t>
  </si>
  <si>
    <t>Buildings 30 to 40 years Leasehold improvements 10 to 20 years Furniture and fixtures 5 to 10 years Computer software and equipment 3 to 5 years</t>
  </si>
  <si>
    <t>Earnings Per Share (Tables)</t>
  </si>
  <si>
    <t>Computations of Basic and Diluted Earnings Per Common Share</t>
  </si>
  <si>
    <t>The computations of basic and diluted EPS for 2017 , 2016 and 2015 are as follows: (in thousands, except per share data) Fiscal Years 2017 2016 2015 Net (loss) income attributed to common shareholders $ (9,769 ) $ (74,715 ) $ 4,580 Weighted average common shares outstanding 15,173 14,680 15,143 Effect of dilutive securities: Stock options — — 716 Restricted stock — — 6 Weighted average common and potentially issuable common shares outstanding — diluted 15,173 14,680 15,865 Basic net (loss) income per common share $ (0.64 ) $ (5.09 ) $ 0.30 Diluted net (loss) income per common share $ (0.64 ) $ (5.09 ) $ 0.29 Shares of common stock equivalents of 430,906 and 377,261 were excluded from the diluted calculation for the year ended December 31, 2017 and December 25, 2016 , respectively, due to a net loss during each period. For the year ended December 27, 2015 , 125,000 shares of common stock equivalents were excluded from the diluted calculation due to their anti-dilutive effect.</t>
  </si>
  <si>
    <t>Property And Equipment (Tables)</t>
  </si>
  <si>
    <t>Major Classes of Property and Equipment</t>
  </si>
  <si>
    <t>The major classes of property and equipment at December 31, 2017 and December 25, 2016 are summarized as follows (in thousands): 2017 2016 Land and buildings $ 5,757 $ 5,894 Leasehold improvements 182,533 191,858 Equipment and fixtures 100,331 104,318 Construction in progress 1,640 1,480 Total 290,261 303,550 Less accumulated depreciation and amortization (169,010 ) (158,430 ) Property and equipment, net $ 121,251 $ 145,120</t>
  </si>
  <si>
    <t>Other Assets (Tables)</t>
  </si>
  <si>
    <t>Major Classes of Other Assets</t>
  </si>
  <si>
    <t>The major classes of other assets at December 31, 2017 and December 25, 2016 are summarized as follows (in thousands): 2017 2016 Loan origination fees $ 834 $ 679 Liquor licenses 3,047 3,261 Trademarks 478 478 Deposits 337 338 Income tax receivable 888 — Other assets — at cost 5,584 4,756 Less accumulated amortization (711 ) (397 ) Other assets — net $ 4,873 $ 4,359</t>
  </si>
  <si>
    <t>Debt Debt (Tables)</t>
  </si>
  <si>
    <t>Schedule of Maturities of Long-term Debt [Table Text Block]</t>
  </si>
  <si>
    <t>On November 5, 2014, the Company entered into a credit agreement (the "2014 Credit Agreement") with a syndicate of financial institutions with respect to its senior secured credit facility. On October 31, 2016, the Company entered into a First Amendment to the 2014 Credit Agreement. The First Amendment redefined the Company's senior secured credit facility and provided for (i) a $35.0 million term loan facility, maturing in 2019, and (ii) a revolving credit facility under which the Company may borrow up to $30.0 million (including a sublimit cap of up to $10.0 million for letters of credit and up to $10.0 million for swing-line loans), maturing in 2019. On August 1, 2017, the Company entered into a Second Amendment to the 2014 Credit Agreement. The Second Amendment provides for (a) the amendment of the maturity date of the senior secured credit facility from November 5, 2019 to December 1, 2018, (b) a reduction of the amount the Company may borrow pursuant to its revolving credit facility from $30.0 million (including a sublimit cap of up to $10.0 million for letters of credit and up to $10.0 million for swing-line loans) to (i) $20.0 million (including a sublimit cap of up to $4.0 million for letters of credit and up to $10.0 million for swing-line loans) on August 1, 2017, (ii) $15.0 million (including a sublimit cap of up to $4.0 million for letters of credit and up to $10.0 million for swing-line loans) on January 1, 2018, (iii) $15.0 million (including a sublimit cap of up to $3.0 million for letters of credit and up to $10.0 million for swing-line loans) on March 31, 2018 and (iv) $10.0 million (including a sublimit cap of up to $3.0 million for letters of credit and up to $10.0 million for swing-line loans) on July 2, 2018; and (c) an increase to the fixed quarterly principal payments from $1.0 million per quarter to $2.5 million per quarter beginning on March 30, 2018. Pursuant to the Second Amendment, the Company is required to meet certain financial covenants including a minimum consolidated fixed charge coverage ratio, a maximum consolidated lease-adjusted leverage ratio and a minimum earnings before interest, taxes, depreciation and amortization. In addition to these financial tests, the Second Amendment places limitations on new restaurant leases until the lease-adjusted leverage ratio meets certain thresholds. Borrowings under the senior secured credit facility bear interest at (i) the Base Rate (as such term is defined in the Amendment) plus the applicable margin of 1.50% to 2.00% or (ii) at a fixed rate for a period of one, two, three or six months equal to the London interbank offered rate, LIBOR, plus the applicable margin of 2.50% to 3.00% . In addition to making fixed quarterly principal payments under the Company’s senior secured credit facility, the Company is required to pay an unused facility fee to the lenders equal to 0.30% to 0.50% per annum on the aggregate amount of the unused revolving credit facility, excluding swing-line loans, commencing on October 31, 2016, payable quarterly in arrears. Borrowings under the Company’s senior secured credit facility are collateralized by a first priority interest in substantially all tangible and intangible personal property of the Company and its subsidiaries. The weighted average interest rate on Company borrowings at December 31, 2017 was 4.52% as compared to 2.81% at December 25, 2016 . The 2014 Credit Agreement, as amended,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December 31, 2017 , the maximum exposure under these standby letters of credit was $2.9 million . On February 9, 2018, the Company entered into a Third Amendment to the senior secured credit facility. The Third Amendment provides for (a) the definition of “Consolidated EBITDA” to exclude certain litigation settlement payments in an amount not to exceed $1.4 million in the aggregate in the fiscal year ended on or about December 31, 2018 and legal fees and expenses not constituting Transaction Costs (as defined in the Third Amendment) in an amount not to exceed $3.5 million in the aggregate in the fiscal year ended on or about December 31, 2017, (b) prepayments of principal and interest, in increments of $0.5 million , on amounts outstanding under the credit facility: first to outstanding swingline loans, next to outstanding revolving loans, next to letter of credit obligations, and finally to the term loan, if the Company has excess cash or cash equivalents in an amount greater than $3.0 million on an aggregate book basis for three consecutive business days, (c) the Company to reconfirm certain of its reporting obligations to the lenders, (d) an adjustment to the Minimum Consolidated EBITDA (as defined in the Third Amendment) for the period January 1, 2018 through July 1, 2018 to $16.0 million , and for the period July 2, 2018 and thereafter to $19.0 million , and (e) deletion of the requirement that the Company maintain at least $2.0 million in minimum Liquidity (as defined in the Third Amendment) as of the end of each week. On March 14, 2018, the Company entered into a Fourth Amendment to the senior secured credit facility. The Fourth Amendment provides for (a) revision of the maximum consolidated lease-adjusted leverage ratio (as defined in the Credit Agreement) to a maximum of 6.25 (b) deletion of the requirement that the Company make principal payments in the first and second quarters of fiscal 2018 and movement of the third quarter of fiscal 2018 principal payment to October 1, 2018 and (c) an adjustment to the Minimum Consolidated EBITDA (as defined in the Fourth Amendment) for the period January 1, 2018 and thereafter to $15.0 million . Outstanding debt under the Credit Agreement is classified as a current liability as of December 31, 2017 on the Company's consolidated balance sheets as the outstanding debt matures on December 1, 2018. The financial statements have been prepared assuming that the Company will continue as a going concern for the next twelve months. The Company's lack of sufficient cash flow to meet its obligation under the existing Credit Agreement at maturity creates substantial doubt about the Company's ability to continue as a going concern. The Company pursued strategic alternatives, including seeking a refinancing of its outstanding debt, and ultimately entered into an Agreement and Plan of Merger on March 7, 2018, as described in Note 15 . The consummation of the transactions contemplated by the Agreement and Plan of Merger will result in the repayment in full of the Company’s obligations under its senior secured credit facility prior to maturity as the transactions are anticipated to be consummated on or before September 7, 2018.</t>
  </si>
  <si>
    <t>Schedule of Long-term Debt Instruments [Table Text Block]</t>
  </si>
  <si>
    <t>Long-term debt at December 31, 2017 and December 25, 2016 consisted of the following (in thousands): 2017 2016 Term loan $ 30,000 $ 34,000 Revolving credit facility 8,500 7,500 Total 38,500 41,500 Less current maturities 38,500 4,000 Long-term debt $ — $ 37,500</t>
  </si>
  <si>
    <t>Accrued Expenses (Tables)</t>
  </si>
  <si>
    <t>Major Classes of Accrued Expenses</t>
  </si>
  <si>
    <t>The major classes of accrued expenses at December 31, 2017 and December 25, 2016 are summarized as follows (in thousands): 2017 2016 Compensation and related benefits $ 5,482 $ 9,255 Accrued self-insurance claims liability 7,340 8,363 Other taxes payable 4,386 4,357 Accrued legal expenses 4,320 965 Other accrued liabilities 4,529 4,411 Total accrued expenses $ 26,057 $ 27,351</t>
  </si>
  <si>
    <t>Other Long-Term Liabilities (Tables)</t>
  </si>
  <si>
    <t>Components of Other Long-Term Liabilities</t>
  </si>
  <si>
    <t>Other long-term liabilities at December 31, 2017 and December 25, 2016 consisted of the following (in thousands): 2017 2016 Deferred rent $ 19,107 $ 20,667 Other long-term liabilities 2,692 2,849 Total other long-term liabilities $ 21,799 $ 23,516</t>
  </si>
  <si>
    <t>Leases (Tables)</t>
  </si>
  <si>
    <t>Future Minimum Rental Commitments Under Noncancellable Operating Leases, Including Option Periods Which are Reasonably Assured of Renewal</t>
  </si>
  <si>
    <t>At December 31, 2017 , the future minimum rental commitments under noncancellable operating leases, including option periods which are reasonably assured of renewal, were as follows (in thousands): 2018 $ 28,442 2019 28,255 2020 27,652 2021 26,261 2022 24,100 Thereafter 83,006 Total $ 217,716</t>
  </si>
  <si>
    <t>Components of Rent Expense</t>
  </si>
  <si>
    <t>Rent expense, excluding real estate taxes, CAM charges, insurance and other expenses related to operating leases and partially offset by the amortization of deferred lease incentives, in 2017 , 2016 and 2015 , consisted of the following (in thousands): 2017 2016 2015 Minimum rent $ 20,684 $ 21,560 $ 20,144 Contingent rent (34 ) 345 597 Total $ 20,650 $ 21,905 $ 20,741</t>
  </si>
  <si>
    <t>Stock Based Compensation (Tables)</t>
  </si>
  <si>
    <t>Summary of Stock Option Activity</t>
  </si>
  <si>
    <t>Stock option activity under the 2006 Plan for 2017 , 2016 and 2015 consisted of the following: 2017 2016 2015 Outstanding — beginning of year 56,691 790,731 840,658 Weighted-average exercise price $ 1.45 $ 1.45 $ 1.45 Granted — — — Weighted-average exercise price $ — $ — $ — Exercised (17,637 ) (734,040 ) (49,927 ) Weighted-average exercise price $ 1.45 $ 1.45 $ 1.45 Forfeited (23,509 ) — — Weighted-average exercise price $ 1.45 $ — $ — Outstanding — end of year 15,545 56,691 790,731 Weighted-average exercise price $ 1.45 $ 1.45 $ 1.45 Exercisable — end of year 15,545 56,691 790,731</t>
  </si>
  <si>
    <t>Restricted Stock Activity</t>
  </si>
  <si>
    <t>Restricted stock activity under the Stock Incentive Plan for fiscal 2017 , 2016 and 2015 consisted of the following: 2017 2016 2015 Outstanding — beginning of year 320,570 195,422 294,749 Weighted-average grant price $ 9.20 $ 15.41 $ 16.22 Granted 286,500 248,500 34,500 Weighted-average grant price $ 4.28 $ 7.04 $ 13.32 Vested (106,123 ) (81,502 ) (97,702 ) Weighted-average grant price $ 10.75 $ 16.38 $ 16.70 Forfeited (85,586 ) (41,850 ) (36,125 ) Weighted-average grant price $ 6.82 $ 11.41 $ 16.22 Outstanding — end of year 415,361 320,570 195,422 Weighted-average grant price $ 5.90 $ 9.20 $ 15.41</t>
  </si>
  <si>
    <t>Income Taxes (Tables)</t>
  </si>
  <si>
    <t>Components of Provision for Income Taxes</t>
  </si>
  <si>
    <t>The provision for income taxes for 2017 , 2016 and 2015 consisted of the following (in thousands): 2017 2016 2015 Current income tax expense: Federal $ (436 ) $ (769 ) $ 503 State and local 55 59 356 Total current income tax expense (381 ) (710 ) 859 Deferred income tax (benefit) expense: Federal (1,023 ) 55,818 (3,720 ) State and local 18 2,725 (3 ) Total deferred income tax (benefit) expense (1,005 ) 58,543 (3,723 ) Total income tax (benefit) expense $ (1,386 ) $ 57,833 $ (2,864 )</t>
  </si>
  <si>
    <t>Components of Deferred Income Taxes</t>
  </si>
  <si>
    <t>Deferred income taxes as of December 31, 2017 and December 25, 2016 consisted of the following (in thousands): 2017 2016 Deferred tax assets: Goodwill for tax reporting purposes $ 7,532 $ 14,825 Stock compensation 310 619 Self-insurance reserves 1,812 3,091 Depreciation and amortization 22,203 28,244 Business credit carryforwards 39,574 34,192 State and Federal net operating loss (1) 2,121 491 Other (1) 853 1,084 Total gross deferred tax assets 74,405 82,546 Deferred tax liabilities: Indefinite-lived intangible assets (373 ) (489 ) Prepaid assets (179 ) (170 ) Deferred rent (13,958 ) (17,694 ) Total gross deferred tax liabilities (14,510 ) (18,353 ) Total deferred tax asset (liability) $ 59,895 $ 64,193 Valuation Allowance $ (60,268 ) $ (64,682 ) Net deferred tax (liability) asset $ (373 ) $ (489 ) (1) Certain reclassifications have been made to prior period amounts to conform to the current year presentation. Goodwill for tax reporting purposes is amortized over 15 years. At December 31, 2017 , the Company had business credit carryforwards mainly consisting of Federal Insurance Contributions Act (FICA) tip credit carryforwards of $39.5 million and federal net operating loss carryforwards of $0.9 million , which will expire at various dates from 2030 through 2037. The Company's state net operating loss carryforwards of $1.2 million will expire at various dates from 2036 through 2037 . Deferred tax assets are reduced by a valuation allowance if, based on the weight of the available evidence, it is more likely than not that some or all of the deferred tax assets will not be realized. Both positive and negative evidence are considered in forming management’s judgment as to whether a valuation allowance is appropriate, and more weight is given to evidence that can be objectively verified. Due to the impairment charges recorded during 2017, 2016 and 2015, the Company is in a three-year cumulative loss position. According to ASC Topic No. 740, Income Taxes , cumulative losses in recent years represent significant negative evidence in considering whether deferred tax assets are realizable. Based on the required weight of that evidence under ASC 740, the Company has determined that a valuation allowance was needed for all of its net deferred income tax assets. As of December 31, 2017 and December 25, 2016 , the Company recorded valuation allowances of $60.3 million and $64.7 million , respectively. As of December 27, 2015 , the Company did not carry a valuation allowance against net deferred tax assets. The tax benefits relating to any reversal of the valuation allowance on the net deferred tax assets will be recognized as a reduction of future income tax expense.</t>
  </si>
  <si>
    <t>Reconciliation of Federal Statutory Tax Expense to Effective Income Tax Expense</t>
  </si>
  <si>
    <t>The effective income tax expense differs from the federal statutory tax expense for the years ended December 31, 2017 , December 25, 2016 and December 27, 2015 , as follows (in thousands): 2017 2016 2015 Provision at statutory rate $ (3,904 ) $ (5,909 ) $ 601 FICA tip credit (4,684 ) (5,094 ) (5,496 ) State income taxes — net of federal benefit 72 (405 ) 158 Permanent items 1,174 4,559 1,873 Deferred tax asset valuation allowance (3,689 ) 64,682 — Federal and state rate change $ 9,645 $ — $ — Total income tax (benefit) expense $ (1,386 ) $ 57,833 $ (2,864 ) The Company recognizes a position taken or expected to be taken on a tax return in the financial statements when it is more likely than not (i.e. a likelihood of more than 50% ) that the position would be sustained upon examination by tax authorities. A recognized tax position is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 As of December 31, 2017 and December 25, 2016 , the Company had no uncertain income tax positions. The Company files income tax returns in the U.S. federal jurisdiction, and various state and local jurisdictions. The Company is currently open to audit, subject to the statute of limitations, by the Internal Revenue Service for the years ended December 29, 2013 through December 31, 2017 . The Company is currently open to audit, subject to the statute of limitations, under certain states for the years ended December 29, 2013 through December 31, 2017 . In 2012, the Company was audited by the Internal Revenue Service for the fiscal year ended December 26, 2010. On August 25, 2016, the Company executed an agreement to settle this audit with the Internal Revenue Service. This settlement did not have a material impact on the Company's financial statements. It is the Company’s policy to include any penalties and interest related to income taxes in its income tax provision; however, the Company currently has no penalties or interest related to income taxes. On December 22, 2017, the U.S. government enacted comprehensive tax legislation commonly referred to as the "Tax Cuts and Jobs Act" (Tax Act). The Tax Act significantly revises U.S. tax law by, among other provisions, lowering the U.S. federal statutory income tax rate from 35% to 21% effective January 1, 2018, changing rules related to uses and limitations of net operating loss carryforwards created in tax years beginning after December 31, 2017 and eliminating or reducing certain income tax deductions. The effects of changes in tax laws are required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Adjustments may differ from provisional estimates, possibly materially, during the measurement period due to, among other things, further refinement of the Company's calculations, changes in interpretations and assumptions and regulatory changes from the Internal Revenue Service, the SEC, the FASB and various tax jurisdictions. The measurement period ends when a company has obtained, prepared, and analyzed the information necessary to finalize its accounting, but cannot extend beyond one year from enactment. In connection with the Company’s initial analysis of the Tax Act, it recorded a decrease of its net deferred tax assets of $10.2 million for the period ended December 31, 2017, to account for the rate reduction. This did not have an impact on the Company’s financial statements since its U.S. deferred tax assets are fully offset by a valuation allowance. However, given the significant complexity of the Tax Act, these estimates may be adjusted during the measurement period.</t>
  </si>
  <si>
    <t>Interim Financial Results (Unaudited) (Tables)</t>
  </si>
  <si>
    <t>Consolidated Quarterly Financial Information</t>
  </si>
  <si>
    <t>(5) Sum of the quarterly amounts do not equal the total year amount due to rounding. Additionally, quarterly and year-to-date computations of per share amounts are made independently. (1) Contains asset impairment charges that decreased income by $11.2 million related to six restaurants in the fourth quarter of fiscal 2017. (2) In periods where the Company incurred a net loss, all stock options and unvested shares of restricted stock are considered anti-dilutive and not included in that quarter's diluted weighted average shares outstanding.</t>
  </si>
  <si>
    <t>(3) Contains asset impairment charges that decreased income by $1.2 million related to one restaurant in the second quarter and $14.2 million related to eight restaurants in the fourth quarter of fiscal 2016. (4) Contains valuation allowance on net deferred tax assets of $64.7 million in the fourth quarter of fiscal 2016.</t>
  </si>
  <si>
    <t>Summary of Significant Accounting Policies - Additional Information (Detail) $ in Thousands</t>
  </si>
  <si>
    <t>3 Months Ended</t>
  </si>
  <si>
    <t>Dec. 25, 2016USD ($)Restaurant</t>
  </si>
  <si>
    <t>Jun. 26, 2016USD ($)Restaurant</t>
  </si>
  <si>
    <t>Dec. 31, 2017USD ($)BrandStateRestaurant</t>
  </si>
  <si>
    <t>Dec. 27, 2015USD ($)Restaurant</t>
  </si>
  <si>
    <t>Jan. 01, 2018USD ($)</t>
  </si>
  <si>
    <t>Significant Accounting Policies [Line Items]</t>
  </si>
  <si>
    <t>Retained Earnings (Accumulated Deficit)</t>
  </si>
  <si>
    <t>Aggregate number of restaurant operated by company | Restaurant</t>
  </si>
  <si>
    <t>Number of states where restaurants are operated | State</t>
  </si>
  <si>
    <t>Asset impairment charge</t>
  </si>
  <si>
    <t>Number of restaurants impaired | Restaurant</t>
  </si>
  <si>
    <t>Advertising expense</t>
  </si>
  <si>
    <t>Compensation cost recognition period</t>
  </si>
  <si>
    <t>4 years</t>
  </si>
  <si>
    <t>Number of Brands | Brand</t>
  </si>
  <si>
    <t>Aggregate Number Of Restaurant Operated Under Franchise Agreement | Restaurant</t>
  </si>
  <si>
    <t>Bravo Cucina Italiana</t>
  </si>
  <si>
    <t>Brio Tuscan Grille</t>
  </si>
  <si>
    <t>Bon Vie</t>
  </si>
  <si>
    <t>Building and Building Improvements [Member] | Minimum</t>
  </si>
  <si>
    <t>Property, Plant and Equipment, Useful Life</t>
  </si>
  <si>
    <t>30 years</t>
  </si>
  <si>
    <t>Building and Building Improvements [Member] | Maximum</t>
  </si>
  <si>
    <t>40 years</t>
  </si>
  <si>
    <t>Leasehold improvements | Minimum</t>
  </si>
  <si>
    <t>10 years</t>
  </si>
  <si>
    <t>Leasehold improvements | Maximum</t>
  </si>
  <si>
    <t>20 years</t>
  </si>
  <si>
    <t>Furniture and Fixtures [Member] | Minimum</t>
  </si>
  <si>
    <t>5 years</t>
  </si>
  <si>
    <t>Furniture and Fixtures [Member] | Maximum</t>
  </si>
  <si>
    <t>Computer software and equipment [Member] | Minimum</t>
  </si>
  <si>
    <t>3 years</t>
  </si>
  <si>
    <t>Computer software and equipment [Member] | Maximum</t>
  </si>
  <si>
    <t>Scenario, Forecast</t>
  </si>
  <si>
    <t>Impact of Restatement on Opening Retained Earnings, before Tax</t>
  </si>
  <si>
    <t>Deferred Costs</t>
  </si>
  <si>
    <t>Computations of Basic and Diluted Earnings Per Common Share (Detail) - USD ($) $ / shares in Units, $ in Thousands</t>
  </si>
  <si>
    <t>Sep. 24, 2017</t>
  </si>
  <si>
    <t>Mar. 26, 2017</t>
  </si>
  <si>
    <t>Sep. 25, 2016</t>
  </si>
  <si>
    <t>Jun. 26, 2016</t>
  </si>
  <si>
    <t>Mar. 27, 2016</t>
  </si>
  <si>
    <t>Antidilutive Securities Excluded from Computation of Earnings Per Share, Amount</t>
  </si>
  <si>
    <t>Net (loss) income attributed to common shareholders</t>
  </si>
  <si>
    <t>Weighted average common shares outstanding</t>
  </si>
  <si>
    <t>Effect of dilutive securities:</t>
  </si>
  <si>
    <t>Stock options</t>
  </si>
  <si>
    <t>Restricted stock</t>
  </si>
  <si>
    <t>Weighted average common and potentially issuable common shares outstanding — diluted</t>
  </si>
  <si>
    <t>Basic net (loss) income per common share</t>
  </si>
  <si>
    <t>Diluted net (loss) income per common share</t>
  </si>
  <si>
    <t>Major Classes of Property and Equipment (Detail) - USD ($) $ in Thousands</t>
  </si>
  <si>
    <t>Property, Plant and Equipment [Line Items]</t>
  </si>
  <si>
    <t>Property and equipment</t>
  </si>
  <si>
    <t>Less accumulated depreciation and amortization</t>
  </si>
  <si>
    <t>Land and buildings</t>
  </si>
  <si>
    <t>Leasehold improvements</t>
  </si>
  <si>
    <t>Equipment and fixtures</t>
  </si>
  <si>
    <t>Construction in progress</t>
  </si>
  <si>
    <t>Major Classes of Other Assets (Detail) - USD ($) $ in Thousands</t>
  </si>
  <si>
    <t>Other Noncurrent Assets Disclosure [Line Items]</t>
  </si>
  <si>
    <t>Other assets — at cost</t>
  </si>
  <si>
    <t>Income Taxes Receivable, Noncurrent</t>
  </si>
  <si>
    <t>Less accumulated amortization</t>
  </si>
  <si>
    <t>Other assets — net</t>
  </si>
  <si>
    <t>Loan origination fees</t>
  </si>
  <si>
    <t>Liquor licenses</t>
  </si>
  <si>
    <t>Trademarks</t>
  </si>
  <si>
    <t>Deposits</t>
  </si>
  <si>
    <t>Components of Debt (Detail) - USD ($) $ in Thousands</t>
  </si>
  <si>
    <t>Debt Instrument [Line Items]</t>
  </si>
  <si>
    <t>Debt, Long-term and Short-term, Combined Amount</t>
  </si>
  <si>
    <t>Term loan facility [Member]</t>
  </si>
  <si>
    <t>Debt, Current</t>
  </si>
  <si>
    <t>Long-term Debt</t>
  </si>
  <si>
    <t>Revolving Credit Facility</t>
  </si>
  <si>
    <t>Loans Payable, Current</t>
  </si>
  <si>
    <t>Debt - Additional Information (Detail) - USD ($) $ in Thousands</t>
  </si>
  <si>
    <t>5 Months Ended</t>
  </si>
  <si>
    <t>6 Months Ended</t>
  </si>
  <si>
    <t>9 Months Ended</t>
  </si>
  <si>
    <t>11 Months Ended</t>
  </si>
  <si>
    <t>14 Months Ended</t>
  </si>
  <si>
    <t>Dec. 01, 2018</t>
  </si>
  <si>
    <t>Jul. 01, 2018</t>
  </si>
  <si>
    <t>Dec. 30, 2018</t>
  </si>
  <si>
    <t>Jul. 02, 2018</t>
  </si>
  <si>
    <t>Apr. 01, 2018</t>
  </si>
  <si>
    <t>Mar. 31, 2018</t>
  </si>
  <si>
    <t>Feb. 09, 2018</t>
  </si>
  <si>
    <t>Jan. 01, 2018</t>
  </si>
  <si>
    <t>Aug. 01, 2017</t>
  </si>
  <si>
    <t>Oct. 31, 2016</t>
  </si>
  <si>
    <t>Weighted average interest rate on Company borrowings</t>
  </si>
  <si>
    <t>4.52%</t>
  </si>
  <si>
    <t>2.81%</t>
  </si>
  <si>
    <t>Minimum Liquidity Requirement</t>
  </si>
  <si>
    <t>Term loan facility</t>
  </si>
  <si>
    <t>Line of Credit Facility, Maximum Borrowing Capacity</t>
  </si>
  <si>
    <t>Letter of Credit</t>
  </si>
  <si>
    <t>Sublimit cap</t>
  </si>
  <si>
    <t>Debt Instrument, Periodic Payment, Principal</t>
  </si>
  <si>
    <t>Maximum standby letters of credit</t>
  </si>
  <si>
    <t>Debt Securities [Member]</t>
  </si>
  <si>
    <t>Debt Instrument, Covenant Description</t>
  </si>
  <si>
    <t>Swing-line loans</t>
  </si>
  <si>
    <t>Alternate Base Rate | Minimum</t>
  </si>
  <si>
    <t>Applicable margin</t>
  </si>
  <si>
    <t>1.50%</t>
  </si>
  <si>
    <t>Alternate Base Rate | Maximum</t>
  </si>
  <si>
    <t>2.00%</t>
  </si>
  <si>
    <t>London Interbank Offered Rate (LIBOR) | Minimum</t>
  </si>
  <si>
    <t>2.50%</t>
  </si>
  <si>
    <t>London Interbank Offered Rate (LIBOR) | Maximum</t>
  </si>
  <si>
    <t>3.00%</t>
  </si>
  <si>
    <t>Unused lines of Credit | Minimum</t>
  </si>
  <si>
    <t>Pay an unused facility fee</t>
  </si>
  <si>
    <t>0.30%</t>
  </si>
  <si>
    <t>Unused lines of Credit | Maximum</t>
  </si>
  <si>
    <t>0.50%</t>
  </si>
  <si>
    <t>Subsequent Event [Member]</t>
  </si>
  <si>
    <t>Repayments of Lines of Credit</t>
  </si>
  <si>
    <t>Consolidated EBITDA</t>
  </si>
  <si>
    <t>Subsequent Event [Member] | Revolving Credit Facility</t>
  </si>
  <si>
    <t>Leverage Ratio</t>
  </si>
  <si>
    <t>6.25%</t>
  </si>
  <si>
    <t>Subsequent Event [Member] | Line of Credit [Member]</t>
  </si>
  <si>
    <t>Excess Cash (Debt Covenant)</t>
  </si>
  <si>
    <t>Subsequent Event [Member] | Letter of Credit</t>
  </si>
  <si>
    <t>Subsequent Event [Member] | Swing-line loans</t>
  </si>
  <si>
    <t>Major Classes of Accrued Expenses (Detail) - USD ($) $ in Thousands</t>
  </si>
  <si>
    <t>Compensation and related benefits</t>
  </si>
  <si>
    <t>Accrued self-insurance claims liability</t>
  </si>
  <si>
    <t>Other taxes payable</t>
  </si>
  <si>
    <t>Accrued Professional Fees</t>
  </si>
  <si>
    <t>Total accrued expenses</t>
  </si>
  <si>
    <t>Components of Other Long-Term Liabilities (Detail) - USD ($) $ in Thousands</t>
  </si>
  <si>
    <t>Deferred rent</t>
  </si>
  <si>
    <t>Total other long-term liabilities</t>
  </si>
  <si>
    <t>Leases - Additional Information (Detail)</t>
  </si>
  <si>
    <t>Minimum</t>
  </si>
  <si>
    <t>Schedule of Operating Leases [Line Items]</t>
  </si>
  <si>
    <t>Initial lease terms</t>
  </si>
  <si>
    <t>Initial lease term expiration year</t>
  </si>
  <si>
    <t>Operating lease renewal option period</t>
  </si>
  <si>
    <t>2 years</t>
  </si>
  <si>
    <t>Maximum</t>
  </si>
  <si>
    <t>Future Minimum Rental Commitments Under Noncancellable Operating Leases, Including Option Periods Which are Reasonably Assured of Renewal (Detail) $ in Thousands</t>
  </si>
  <si>
    <t>Dec. 31, 2017USD ($)</t>
  </si>
  <si>
    <t>Thereafter</t>
  </si>
  <si>
    <t>Components of Rent Expense (Detail) - USD ($) $ in Thousands</t>
  </si>
  <si>
    <t>Minimum rent</t>
  </si>
  <si>
    <t>Contingent rent</t>
  </si>
  <si>
    <t>Shareholder's Equity Shareholder's Equity (Detail) - USD ($) shares in Millions, $ in Millions</t>
  </si>
  <si>
    <t>38 Months Ended</t>
  </si>
  <si>
    <t>Oct. 20, 2015</t>
  </si>
  <si>
    <t>Stock Repurchase Program, Authorized Amount</t>
  </si>
  <si>
    <t>Stock Repurchased During Period, Shares</t>
  </si>
  <si>
    <t>Stock Repurchased During Period, Value</t>
  </si>
  <si>
    <t>Stock Based Compensation - Additional Information (Detail) $ in Millions</t>
  </si>
  <si>
    <t>Share-based Compensation Arrangement by Share-based Payment Award [Line Items]</t>
  </si>
  <si>
    <t>Number of years to vest restricted shares</t>
  </si>
  <si>
    <t>Stock Options</t>
  </si>
  <si>
    <t>Weighted-average remaining contractual term of options outstanding</t>
  </si>
  <si>
    <t>1 year 9 months 18 days</t>
  </si>
  <si>
    <t>Aggregate intrinsic value for outstanding and exercisable options</t>
  </si>
  <si>
    <t>Restricted Stock</t>
  </si>
  <si>
    <t>2 years 9 months 18 days</t>
  </si>
  <si>
    <t>Unrecognized stock-based compensation expense related to non-vested shares of restricted stock</t>
  </si>
  <si>
    <t>Summary of Stock Option Activity (Detail) - USD ($) $ / shares in Units, $ in Thousands</t>
  </si>
  <si>
    <t>Dec. 28, 2014</t>
  </si>
  <si>
    <t>Stock option activity</t>
  </si>
  <si>
    <t>Outstanding - beginning of year</t>
  </si>
  <si>
    <t>Weighted average exercise price outstanding - beginning of year</t>
  </si>
  <si>
    <t>Number of shares, Granted</t>
  </si>
  <si>
    <t>Weighted average exercise price, Granted</t>
  </si>
  <si>
    <t>Number of shares, Exercised</t>
  </si>
  <si>
    <t>Weighted average exercise price, Exercised</t>
  </si>
  <si>
    <t>Number of shares, Forfeited</t>
  </si>
  <si>
    <t>Weighted average exercise price, Forfeited</t>
  </si>
  <si>
    <t>Outstanding - end of year</t>
  </si>
  <si>
    <t>Weighted average exercise price Outstanding - ending of year</t>
  </si>
  <si>
    <t>Exercisable - end of year</t>
  </si>
  <si>
    <t>Restricted Stock Activity (Detail) - USD ($) $ / shares in Units, $ in Thousands</t>
  </si>
  <si>
    <t>Schedule Of Activity Related To Restricted Shares And Restricted Share [Line Items]</t>
  </si>
  <si>
    <t>Restricted stock activity</t>
  </si>
  <si>
    <t>Weighted-average grant date fair value, Outstanding</t>
  </si>
  <si>
    <t>Weighted-average grant date fair value, Granted</t>
  </si>
  <si>
    <t>Number of shares, Vested</t>
  </si>
  <si>
    <t>Weighted-average grant date fair value, Vested</t>
  </si>
  <si>
    <t>Weighted-average grant date fair value, Forfeited</t>
  </si>
  <si>
    <t>Weighted-average exercise price</t>
  </si>
  <si>
    <t>Employee Benefit Plan - Additional Information (Detail) - USD ($)</t>
  </si>
  <si>
    <t>Defined Contribution 401 K Plan [Member]</t>
  </si>
  <si>
    <t>Defined Benefit Plan Disclosure [Line Items]</t>
  </si>
  <si>
    <t>Discretionary company contribution</t>
  </si>
  <si>
    <t>Income Taxes - Additional Information (Detail) - USD ($) $ in Thousands</t>
  </si>
  <si>
    <t>Income Taxes [Line Items]</t>
  </si>
  <si>
    <t>Deferred Tax Assets, State Taxes</t>
  </si>
  <si>
    <t>Amortization period for tax purpose</t>
  </si>
  <si>
    <t>15 years</t>
  </si>
  <si>
    <t>General business tax credit carryforwards</t>
  </si>
  <si>
    <t>Deferred Tax Assets, Operating Loss Carryforwards, Domestic</t>
  </si>
  <si>
    <t>Tax credit carryforwards, expiration period</t>
  </si>
  <si>
    <t>Income tax examination, percentage of likelihood of tax benefits being realized upon settlement</t>
  </si>
  <si>
    <t>50.00%</t>
  </si>
  <si>
    <t>Deferred Tax Assets, Valuation Allowance</t>
  </si>
  <si>
    <t>Effective Income Tax Rate Reconciliation, Change in Enacted Tax Rate, Percent</t>
  </si>
  <si>
    <t>35.00%</t>
  </si>
  <si>
    <t>Deferred Tax Asset, Increase (Decrease), Amount</t>
  </si>
  <si>
    <t>21.00%</t>
  </si>
  <si>
    <t>Components of Provision for Income Taxes (Detail) - USD ($) $ in Thousands</t>
  </si>
  <si>
    <t>Current income tax expense:</t>
  </si>
  <si>
    <t>Federal</t>
  </si>
  <si>
    <t>State and local</t>
  </si>
  <si>
    <t>Total current income tax expense</t>
  </si>
  <si>
    <t>Deferred income tax (benefit) expense:</t>
  </si>
  <si>
    <t>Deferred Federal, State and Local, Tax Expense (Benefit)</t>
  </si>
  <si>
    <t>Total income tax (benefit) expense</t>
  </si>
  <si>
    <t>Components of Deferred Income Taxes (Detail) - USD ($) $ in Thousands</t>
  </si>
  <si>
    <t>Tax Credit Carryforward, Amount</t>
  </si>
  <si>
    <t>Deferred tax assets:</t>
  </si>
  <si>
    <t>Goodwill for tax reporting purposes</t>
  </si>
  <si>
    <t>Stock compensation</t>
  </si>
  <si>
    <t>Self-insurance reserves</t>
  </si>
  <si>
    <t>Depreciation and amortization</t>
  </si>
  <si>
    <t>Deferred Tax Assets, Tax Credit Carryforwards, General Business</t>
  </si>
  <si>
    <t>Deferred Tax Assets, Operating Loss Carryforwards, State and Local</t>
  </si>
  <si>
    <t>Other1</t>
  </si>
  <si>
    <t>Total gross deferred tax assets</t>
  </si>
  <si>
    <t>Deferred tax liabilities:</t>
  </si>
  <si>
    <t>Prepaid assets</t>
  </si>
  <si>
    <t>Deferred Tax Liabilities, Intangible Assets</t>
  </si>
  <si>
    <t>Total gross deferred tax liabilities</t>
  </si>
  <si>
    <t>Deferred Tax Assets, Deferred Income</t>
  </si>
  <si>
    <t>Deferred Tax Liabilities, Net</t>
  </si>
  <si>
    <t>Reconciliation of Federal Statutory Tax Expense to Effective Income Tax Expense (Detail) - USD ($) $ in Thousands</t>
  </si>
  <si>
    <t>Provision at statutory rate</t>
  </si>
  <si>
    <t>FICA tip credit</t>
  </si>
  <si>
    <t>State income taxes — net of federal benefit</t>
  </si>
  <si>
    <t>Permanent items</t>
  </si>
  <si>
    <t>Valuation Allowances and Reserves, Balance</t>
  </si>
  <si>
    <t>Effective Income Tax Rate Reconciliation, Change in Enacted Tax Rate, Amount</t>
  </si>
  <si>
    <t>Commitments And Contingencies Litigation Reserves (Details) - USD ($) $ in Millions</t>
  </si>
  <si>
    <t>Loss Contingencies [Line Items]</t>
  </si>
  <si>
    <t>Litigation Settlement, Expense</t>
  </si>
  <si>
    <t>Loss Contingency Accrual</t>
  </si>
  <si>
    <t>Gain (Loss) Related to Litigation Settlement</t>
  </si>
  <si>
    <t>Consolidated Quarterly Financial Information (Detail) - USD ($) $ / shares in Units, shares in Thousands, $ in Thousands</t>
  </si>
  <si>
    <t>Income from operations</t>
  </si>
  <si>
    <t>Net income (loss)</t>
  </si>
  <si>
    <t>Basic net income per share</t>
  </si>
  <si>
    <t>Diluted net income per share</t>
  </si>
  <si>
    <t>Basic weighted average shares outstanding</t>
  </si>
  <si>
    <t>Diluted weighted average shares outstanding (2)</t>
  </si>
  <si>
    <t>Consolidated Quarterly Financial Information (Additional Information) (Detail) $ in Thousands</t>
  </si>
  <si>
    <t>Dec. 31, 2017USD ($)Restaurant</t>
  </si>
  <si>
    <t>Subsequent Events (Details)</t>
  </si>
  <si>
    <t>Sep. 07, 2018$ / shares</t>
  </si>
  <si>
    <t>Business Acquisition, Share Pri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547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295015</v>
      </c>
    </row>
    <row r="18" spans="1:4">
      <c r="A18" s="4" t="s">
        <v>30</v>
      </c>
      <c r="D18" s="6" t="n">
        <v>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3</v>
      </c>
      <c r="C3" s="7" t="n">
        <v>444</v>
      </c>
    </row>
    <row r="4" spans="1:3">
      <c r="A4" s="4" t="s">
        <v>35</v>
      </c>
      <c r="B4" s="5" t="n">
        <v>10397</v>
      </c>
      <c r="C4" s="5" t="n">
        <v>9587</v>
      </c>
    </row>
    <row r="5" spans="1:3">
      <c r="A5" s="4" t="s">
        <v>36</v>
      </c>
      <c r="B5" s="5" t="n">
        <v>116</v>
      </c>
      <c r="C5" s="5" t="n">
        <v>799</v>
      </c>
    </row>
    <row r="6" spans="1:3">
      <c r="A6" s="4" t="s">
        <v>37</v>
      </c>
      <c r="B6" s="5" t="n">
        <v>3077</v>
      </c>
      <c r="C6" s="5" t="n">
        <v>3114</v>
      </c>
    </row>
    <row r="7" spans="1:3">
      <c r="A7" s="4" t="s">
        <v>38</v>
      </c>
      <c r="B7" s="5" t="n">
        <v>2060</v>
      </c>
      <c r="C7" s="5" t="n">
        <v>3339</v>
      </c>
    </row>
    <row r="8" spans="1:3">
      <c r="A8" s="4" t="s">
        <v>39</v>
      </c>
      <c r="B8" s="5" t="n">
        <v>16043</v>
      </c>
      <c r="C8" s="5" t="n">
        <v>17283</v>
      </c>
    </row>
    <row r="9" spans="1:3">
      <c r="A9" s="4" t="s">
        <v>40</v>
      </c>
      <c r="B9" s="5" t="n">
        <v>121251</v>
      </c>
      <c r="C9" s="5" t="n">
        <v>145120</v>
      </c>
    </row>
    <row r="10" spans="1:3">
      <c r="A10" s="4" t="s">
        <v>41</v>
      </c>
      <c r="B10" s="5" t="n">
        <v>4873</v>
      </c>
      <c r="C10" s="5" t="n">
        <v>4359</v>
      </c>
    </row>
    <row r="11" spans="1:3">
      <c r="A11" s="4" t="s">
        <v>42</v>
      </c>
      <c r="B11" s="5" t="n">
        <v>142167</v>
      </c>
      <c r="C11" s="5" t="n">
        <v>166762</v>
      </c>
    </row>
    <row r="12" spans="1:3">
      <c r="A12" s="3" t="s">
        <v>43</v>
      </c>
    </row>
    <row r="13" spans="1:3">
      <c r="A13" s="4" t="s">
        <v>44</v>
      </c>
      <c r="B13" s="5" t="n">
        <v>12614</v>
      </c>
      <c r="C13" s="5" t="n">
        <v>15514</v>
      </c>
    </row>
    <row r="14" spans="1:3">
      <c r="A14" s="4" t="s">
        <v>45</v>
      </c>
      <c r="B14" s="5" t="n">
        <v>26057</v>
      </c>
      <c r="C14" s="5" t="n">
        <v>27351</v>
      </c>
    </row>
    <row r="15" spans="1:3">
      <c r="A15" s="4" t="s">
        <v>46</v>
      </c>
      <c r="B15" s="5" t="n">
        <v>38500</v>
      </c>
      <c r="C15" s="5" t="n">
        <v>4000</v>
      </c>
    </row>
    <row r="16" spans="1:3">
      <c r="A16" s="4" t="s">
        <v>47</v>
      </c>
      <c r="B16" s="5" t="n">
        <v>7174</v>
      </c>
      <c r="C16" s="5" t="n">
        <v>7334</v>
      </c>
    </row>
    <row r="17" spans="1:3">
      <c r="A17" s="4" t="s">
        <v>48</v>
      </c>
      <c r="B17" s="5" t="n">
        <v>19859</v>
      </c>
      <c r="C17" s="5" t="n">
        <v>18618</v>
      </c>
    </row>
    <row r="18" spans="1:3">
      <c r="A18" s="4" t="s">
        <v>49</v>
      </c>
      <c r="B18" s="5" t="n">
        <v>104204</v>
      </c>
      <c r="C18" s="5" t="n">
        <v>72817</v>
      </c>
    </row>
    <row r="19" spans="1:3">
      <c r="A19" s="4" t="s">
        <v>47</v>
      </c>
      <c r="B19" s="5" t="n">
        <v>46493</v>
      </c>
      <c r="C19" s="5" t="n">
        <v>54459</v>
      </c>
    </row>
    <row r="20" spans="1:3">
      <c r="A20" s="4" t="s">
        <v>50</v>
      </c>
      <c r="B20" s="5" t="n">
        <v>0</v>
      </c>
      <c r="C20" s="5" t="n">
        <v>37500</v>
      </c>
    </row>
    <row r="21" spans="1:3">
      <c r="A21" s="4" t="s">
        <v>51</v>
      </c>
      <c r="B21" s="5" t="n">
        <v>21799</v>
      </c>
      <c r="C21" s="5" t="n">
        <v>23516</v>
      </c>
    </row>
    <row r="22" spans="1:3">
      <c r="A22" s="4" t="s">
        <v>52</v>
      </c>
      <c r="B22" s="4" t="s">
        <v>53</v>
      </c>
      <c r="C22" s="4" t="s">
        <v>53</v>
      </c>
    </row>
    <row r="23" spans="1:3">
      <c r="A23" s="3" t="s">
        <v>54</v>
      </c>
    </row>
    <row r="24" spans="1:3">
      <c r="A24" s="4" t="s">
        <v>55</v>
      </c>
      <c r="B24" s="5" t="n">
        <v>203531</v>
      </c>
      <c r="C24" s="5" t="n">
        <v>202561</v>
      </c>
    </row>
    <row r="25" spans="1:3">
      <c r="A25" s="4" t="s">
        <v>56</v>
      </c>
      <c r="B25" s="5" t="n">
        <v>0</v>
      </c>
      <c r="C25" s="5" t="n">
        <v>0</v>
      </c>
    </row>
    <row r="26" spans="1:3">
      <c r="A26" s="4" t="s">
        <v>57</v>
      </c>
      <c r="B26" s="5" t="n">
        <v>-81019</v>
      </c>
      <c r="C26" s="5" t="n">
        <v>-81019</v>
      </c>
    </row>
    <row r="27" spans="1:3">
      <c r="A27" s="4" t="s">
        <v>58</v>
      </c>
      <c r="B27" s="5" t="n">
        <v>-152841</v>
      </c>
      <c r="C27" s="5" t="n">
        <v>-143072</v>
      </c>
    </row>
    <row r="28" spans="1:3">
      <c r="A28" s="4" t="s">
        <v>59</v>
      </c>
      <c r="B28" s="5" t="n">
        <v>-30329</v>
      </c>
      <c r="C28" s="5" t="n">
        <v>-21530</v>
      </c>
    </row>
    <row r="29" spans="1:3">
      <c r="A29" s="4" t="s">
        <v>60</v>
      </c>
      <c r="B29" s="7" t="n">
        <v>142167</v>
      </c>
      <c r="C29" s="7" t="n">
        <v>16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37</v>
      </c>
      <c r="B9" s="4" t="s">
        <v>208</v>
      </c>
    </row>
    <row r="10" spans="1:2">
      <c r="A10" s="4" t="s">
        <v>209</v>
      </c>
      <c r="B10" s="4" t="s">
        <v>210</v>
      </c>
    </row>
    <row r="11" spans="1:2">
      <c r="A11" s="4" t="s">
        <v>211</v>
      </c>
      <c r="B11" s="4" t="s">
        <v>212</v>
      </c>
    </row>
    <row r="12" spans="1:2">
      <c r="A12" s="4" t="s">
        <v>171</v>
      </c>
      <c r="B12" s="4" t="s">
        <v>213</v>
      </c>
    </row>
    <row r="13" spans="1:2">
      <c r="A13" s="4" t="s">
        <v>158</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8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v>
      </c>
      <c r="C2" s="7" t="n">
        <v>0</v>
      </c>
    </row>
    <row r="3" spans="1:3">
      <c r="A3" s="4" t="s">
        <v>63</v>
      </c>
      <c r="B3" s="5" t="n">
        <v>100000000</v>
      </c>
      <c r="C3" s="5" t="n">
        <v>100000000</v>
      </c>
    </row>
    <row r="4" spans="1:3">
      <c r="A4" s="4" t="s">
        <v>63</v>
      </c>
      <c r="B4" s="5" t="n">
        <v>21183764</v>
      </c>
      <c r="C4" s="5" t="n">
        <v>21069454</v>
      </c>
    </row>
    <row r="5" spans="1:3">
      <c r="A5" s="4" t="s">
        <v>64</v>
      </c>
      <c r="B5" s="5" t="n">
        <v>15205904</v>
      </c>
      <c r="C5" s="5" t="n">
        <v>15091594</v>
      </c>
    </row>
    <row r="6" spans="1:3">
      <c r="A6" s="4" t="s">
        <v>65</v>
      </c>
      <c r="B6" s="7" t="n">
        <v>0</v>
      </c>
      <c r="C6" s="7" t="n">
        <v>0</v>
      </c>
    </row>
    <row r="7" spans="1:3">
      <c r="A7" s="4" t="s">
        <v>66</v>
      </c>
      <c r="B7" s="5" t="n">
        <v>5000000</v>
      </c>
      <c r="C7" s="5" t="n">
        <v>5000000</v>
      </c>
    </row>
    <row r="8" spans="1:3">
      <c r="A8" s="4" t="s">
        <v>67</v>
      </c>
      <c r="B8" s="5" t="n">
        <v>0</v>
      </c>
      <c r="C8" s="5" t="n">
        <v>0</v>
      </c>
    </row>
    <row r="9" spans="1:3">
      <c r="A9" s="4" t="s">
        <v>68</v>
      </c>
      <c r="B9" s="5" t="n">
        <v>0</v>
      </c>
      <c r="C9" s="5" t="n">
        <v>0</v>
      </c>
    </row>
    <row r="10" spans="1:3">
      <c r="A10" s="4" t="s">
        <v>69</v>
      </c>
      <c r="B10" s="5" t="n">
        <v>5977860</v>
      </c>
      <c r="C10" s="5" t="n">
        <v>597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3</v>
      </c>
      <c r="B1" s="2" t="s">
        <v>1</v>
      </c>
    </row>
    <row r="2" spans="1:3">
      <c r="B2" s="2" t="s">
        <v>2</v>
      </c>
      <c r="C2" s="2" t="s">
        <v>32</v>
      </c>
    </row>
    <row r="3" spans="1:3">
      <c r="A3" s="3" t="s">
        <v>191</v>
      </c>
    </row>
    <row r="4" spans="1:3">
      <c r="A4" s="4" t="s">
        <v>274</v>
      </c>
      <c r="B4" s="4" t="s">
        <v>275</v>
      </c>
      <c r="C4" s="4" t="s">
        <v>2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1"/>
    <col customWidth="1" max="5" min="5" width="31"/>
    <col customWidth="1" max="6" min="6" width="31"/>
    <col customWidth="1" max="7" min="7" width="21"/>
  </cols>
  <sheetData>
    <row r="1" spans="1:7">
      <c r="A1" s="1" t="s">
        <v>277</v>
      </c>
      <c r="B1" s="2" t="s">
        <v>278</v>
      </c>
      <c r="D1" s="2" t="s">
        <v>1</v>
      </c>
    </row>
    <row r="2" spans="1:7">
      <c r="B2" s="2" t="s">
        <v>279</v>
      </c>
      <c r="C2" s="2" t="s">
        <v>280</v>
      </c>
      <c r="D2" s="2" t="s">
        <v>281</v>
      </c>
      <c r="E2" s="2" t="s">
        <v>279</v>
      </c>
      <c r="F2" s="2" t="s">
        <v>282</v>
      </c>
      <c r="G2" s="2" t="s">
        <v>283</v>
      </c>
    </row>
    <row r="3" spans="1:7">
      <c r="A3" s="3" t="s">
        <v>284</v>
      </c>
    </row>
    <row r="4" spans="1:7">
      <c r="A4" s="4" t="s">
        <v>285</v>
      </c>
      <c r="B4" s="7" t="n">
        <v>-143072</v>
      </c>
      <c r="D4" s="7" t="n">
        <v>-152841</v>
      </c>
      <c r="E4" s="7" t="n">
        <v>-143072</v>
      </c>
    </row>
    <row r="5" spans="1:7">
      <c r="A5" s="4" t="s">
        <v>286</v>
      </c>
      <c r="D5" s="5" t="n">
        <v>113</v>
      </c>
    </row>
    <row r="6" spans="1:7">
      <c r="A6" s="4" t="s">
        <v>287</v>
      </c>
      <c r="D6" s="5" t="n">
        <v>32</v>
      </c>
    </row>
    <row r="7" spans="1:7">
      <c r="A7" s="4" t="s">
        <v>81</v>
      </c>
      <c r="D7" s="7" t="n">
        <v>21133</v>
      </c>
      <c r="E7" s="5" t="n">
        <v>22324</v>
      </c>
      <c r="F7" s="7" t="n">
        <v>22435</v>
      </c>
    </row>
    <row r="8" spans="1:7">
      <c r="A8" s="4" t="s">
        <v>288</v>
      </c>
      <c r="B8" s="7" t="n">
        <v>14160</v>
      </c>
      <c r="C8" s="7" t="n">
        <v>1249</v>
      </c>
      <c r="D8" s="7" t="n">
        <v>11215</v>
      </c>
      <c r="E8" s="7" t="n">
        <v>15409</v>
      </c>
      <c r="F8" s="7" t="n">
        <v>10201</v>
      </c>
    </row>
    <row r="9" spans="1:7">
      <c r="A9" s="4" t="s">
        <v>289</v>
      </c>
      <c r="B9" s="5" t="n">
        <v>8</v>
      </c>
      <c r="C9" s="5" t="n">
        <v>1</v>
      </c>
      <c r="D9" s="5" t="n">
        <v>6</v>
      </c>
      <c r="E9" s="5" t="n">
        <v>9</v>
      </c>
      <c r="F9" s="5" t="n">
        <v>6</v>
      </c>
    </row>
    <row r="10" spans="1:7">
      <c r="A10" s="4" t="s">
        <v>290</v>
      </c>
      <c r="D10" s="7" t="n">
        <v>10300</v>
      </c>
      <c r="E10" s="7" t="n">
        <v>9100</v>
      </c>
      <c r="F10" s="7" t="n">
        <v>4600</v>
      </c>
    </row>
    <row r="11" spans="1:7">
      <c r="A11" s="4" t="s">
        <v>291</v>
      </c>
      <c r="D11" s="4" t="s">
        <v>292</v>
      </c>
    </row>
    <row r="12" spans="1:7">
      <c r="A12" s="4" t="s">
        <v>293</v>
      </c>
      <c r="D12" s="5" t="n">
        <v>2</v>
      </c>
    </row>
    <row r="13" spans="1:7">
      <c r="A13" s="4" t="s">
        <v>294</v>
      </c>
      <c r="D13" s="5" t="n">
        <v>1</v>
      </c>
    </row>
    <row r="14" spans="1:7">
      <c r="A14" s="4" t="s">
        <v>295</v>
      </c>
    </row>
    <row r="15" spans="1:7">
      <c r="A15" s="3" t="s">
        <v>284</v>
      </c>
    </row>
    <row r="16" spans="1:7">
      <c r="A16" s="4" t="s">
        <v>286</v>
      </c>
      <c r="D16" s="5" t="n">
        <v>49</v>
      </c>
    </row>
    <row r="17" spans="1:7">
      <c r="A17" s="4" t="s">
        <v>296</v>
      </c>
    </row>
    <row r="18" spans="1:7">
      <c r="A18" s="3" t="s">
        <v>284</v>
      </c>
    </row>
    <row r="19" spans="1:7">
      <c r="A19" s="4" t="s">
        <v>286</v>
      </c>
      <c r="D19" s="5" t="n">
        <v>63</v>
      </c>
    </row>
    <row r="20" spans="1:7">
      <c r="A20" s="4" t="s">
        <v>297</v>
      </c>
    </row>
    <row r="21" spans="1:7">
      <c r="A21" s="3" t="s">
        <v>284</v>
      </c>
    </row>
    <row r="22" spans="1:7">
      <c r="A22" s="4" t="s">
        <v>286</v>
      </c>
      <c r="D22" s="5" t="n">
        <v>1</v>
      </c>
    </row>
    <row r="23" spans="1:7">
      <c r="A23" s="4" t="s">
        <v>298</v>
      </c>
    </row>
    <row r="24" spans="1:7">
      <c r="A24" s="3" t="s">
        <v>284</v>
      </c>
    </row>
    <row r="25" spans="1:7">
      <c r="A25" s="4" t="s">
        <v>299</v>
      </c>
      <c r="D25" s="4" t="s">
        <v>300</v>
      </c>
    </row>
    <row r="26" spans="1:7">
      <c r="A26" s="4" t="s">
        <v>301</v>
      </c>
    </row>
    <row r="27" spans="1:7">
      <c r="A27" s="3" t="s">
        <v>284</v>
      </c>
    </row>
    <row r="28" spans="1:7">
      <c r="A28" s="4" t="s">
        <v>299</v>
      </c>
      <c r="D28" s="4" t="s">
        <v>302</v>
      </c>
    </row>
    <row r="29" spans="1:7">
      <c r="A29" s="4" t="s">
        <v>303</v>
      </c>
    </row>
    <row r="30" spans="1:7">
      <c r="A30" s="3" t="s">
        <v>284</v>
      </c>
    </row>
    <row r="31" spans="1:7">
      <c r="A31" s="4" t="s">
        <v>299</v>
      </c>
      <c r="D31" s="4" t="s">
        <v>304</v>
      </c>
    </row>
    <row r="32" spans="1:7">
      <c r="A32" s="4" t="s">
        <v>305</v>
      </c>
    </row>
    <row r="33" spans="1:7">
      <c r="A33" s="3" t="s">
        <v>284</v>
      </c>
    </row>
    <row r="34" spans="1:7">
      <c r="A34" s="4" t="s">
        <v>299</v>
      </c>
      <c r="D34" s="4" t="s">
        <v>306</v>
      </c>
    </row>
    <row r="35" spans="1:7">
      <c r="A35" s="4" t="s">
        <v>307</v>
      </c>
    </row>
    <row r="36" spans="1:7">
      <c r="A36" s="3" t="s">
        <v>284</v>
      </c>
    </row>
    <row r="37" spans="1:7">
      <c r="A37" s="4" t="s">
        <v>299</v>
      </c>
      <c r="D37" s="4" t="s">
        <v>308</v>
      </c>
    </row>
    <row r="38" spans="1:7">
      <c r="A38" s="4" t="s">
        <v>309</v>
      </c>
    </row>
    <row r="39" spans="1:7">
      <c r="A39" s="3" t="s">
        <v>284</v>
      </c>
    </row>
    <row r="40" spans="1:7">
      <c r="A40" s="4" t="s">
        <v>299</v>
      </c>
      <c r="D40" s="4" t="s">
        <v>304</v>
      </c>
    </row>
    <row r="41" spans="1:7">
      <c r="A41" s="4" t="s">
        <v>310</v>
      </c>
    </row>
    <row r="42" spans="1:7">
      <c r="A42" s="3" t="s">
        <v>284</v>
      </c>
    </row>
    <row r="43" spans="1:7">
      <c r="A43" s="4" t="s">
        <v>299</v>
      </c>
      <c r="D43" s="4" t="s">
        <v>311</v>
      </c>
    </row>
    <row r="44" spans="1:7">
      <c r="A44" s="4" t="s">
        <v>312</v>
      </c>
    </row>
    <row r="45" spans="1:7">
      <c r="A45" s="3" t="s">
        <v>284</v>
      </c>
    </row>
    <row r="46" spans="1:7">
      <c r="A46" s="4" t="s">
        <v>299</v>
      </c>
      <c r="D46" s="4" t="s">
        <v>308</v>
      </c>
    </row>
    <row r="47" spans="1:7">
      <c r="A47" s="4" t="s">
        <v>313</v>
      </c>
    </row>
    <row r="48" spans="1:7">
      <c r="A48" s="3" t="s">
        <v>284</v>
      </c>
    </row>
    <row r="49" spans="1:7">
      <c r="A49" s="4" t="s">
        <v>314</v>
      </c>
      <c r="G49" s="7" t="n">
        <v>2900</v>
      </c>
    </row>
    <row r="50" spans="1:7">
      <c r="A50" s="4" t="s">
        <v>315</v>
      </c>
      <c r="G50" s="5" t="n">
        <v>2700</v>
      </c>
    </row>
    <row r="51" spans="1:7">
      <c r="A51" s="4" t="s">
        <v>285</v>
      </c>
      <c r="G51" s="7" t="n">
        <v>1499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6</v>
      </c>
      <c r="B1" s="2" t="s">
        <v>278</v>
      </c>
      <c r="J1" s="2" t="s">
        <v>1</v>
      </c>
    </row>
    <row r="2" spans="1:12">
      <c r="B2" s="2" t="s">
        <v>2</v>
      </c>
      <c r="C2" s="2" t="s">
        <v>317</v>
      </c>
      <c r="D2" s="2" t="s">
        <v>4</v>
      </c>
      <c r="E2" s="2" t="s">
        <v>318</v>
      </c>
      <c r="F2" s="2" t="s">
        <v>32</v>
      </c>
      <c r="G2" s="2" t="s">
        <v>319</v>
      </c>
      <c r="H2" s="2" t="s">
        <v>320</v>
      </c>
      <c r="I2" s="2" t="s">
        <v>321</v>
      </c>
      <c r="J2" s="2" t="s">
        <v>2</v>
      </c>
      <c r="K2" s="2" t="s">
        <v>32</v>
      </c>
      <c r="L2" s="2" t="s">
        <v>71</v>
      </c>
    </row>
    <row r="3" spans="1:12">
      <c r="A3" s="3" t="s">
        <v>153</v>
      </c>
    </row>
    <row r="4" spans="1:12">
      <c r="A4" s="4" t="s">
        <v>322</v>
      </c>
      <c r="J4" s="5" t="n">
        <v>430906</v>
      </c>
      <c r="K4" s="5" t="n">
        <v>377261</v>
      </c>
      <c r="L4" s="5" t="n">
        <v>125000</v>
      </c>
    </row>
    <row r="5" spans="1:12">
      <c r="A5" s="4" t="s">
        <v>323</v>
      </c>
      <c r="J5" s="7" t="n">
        <v>-9769</v>
      </c>
      <c r="L5" s="7" t="n">
        <v>4580</v>
      </c>
    </row>
    <row r="6" spans="1:12">
      <c r="A6" s="4" t="s">
        <v>324</v>
      </c>
      <c r="B6" s="5" t="n">
        <v>15204000</v>
      </c>
      <c r="C6" s="5" t="n">
        <v>15197000</v>
      </c>
      <c r="D6" s="5" t="n">
        <v>15174000</v>
      </c>
      <c r="E6" s="5" t="n">
        <v>15113000</v>
      </c>
      <c r="F6" s="5" t="n">
        <v>14776000</v>
      </c>
      <c r="G6" s="5" t="n">
        <v>14582000</v>
      </c>
      <c r="H6" s="5" t="n">
        <v>14597000</v>
      </c>
      <c r="I6" s="5" t="n">
        <v>14766000</v>
      </c>
      <c r="J6" s="5" t="n">
        <v>15173000</v>
      </c>
      <c r="K6" s="5" t="n">
        <v>14680000</v>
      </c>
      <c r="L6" s="5" t="n">
        <v>15143000</v>
      </c>
    </row>
    <row r="7" spans="1:12">
      <c r="A7" s="3" t="s">
        <v>325</v>
      </c>
    </row>
    <row r="8" spans="1:12">
      <c r="A8" s="4" t="s">
        <v>326</v>
      </c>
      <c r="J8" s="5" t="n">
        <v>0</v>
      </c>
      <c r="K8" s="5" t="n">
        <v>0</v>
      </c>
      <c r="L8" s="5" t="n">
        <v>716000</v>
      </c>
    </row>
    <row r="9" spans="1:12">
      <c r="A9" s="4" t="s">
        <v>327</v>
      </c>
      <c r="J9" s="5" t="n">
        <v>0</v>
      </c>
      <c r="K9" s="5" t="n">
        <v>0</v>
      </c>
      <c r="L9" s="5" t="n">
        <v>6000</v>
      </c>
    </row>
    <row r="10" spans="1:12">
      <c r="A10" s="4" t="s">
        <v>328</v>
      </c>
      <c r="B10" s="5" t="n">
        <v>15204000</v>
      </c>
      <c r="C10" s="5" t="n">
        <v>15197000</v>
      </c>
      <c r="D10" s="5" t="n">
        <v>15221000</v>
      </c>
      <c r="E10" s="5" t="n">
        <v>15138000</v>
      </c>
      <c r="F10" s="5" t="n">
        <v>14776000</v>
      </c>
      <c r="G10" s="5" t="n">
        <v>14582000</v>
      </c>
      <c r="H10" s="5" t="n">
        <v>14597000</v>
      </c>
      <c r="I10" s="5" t="n">
        <v>15416000</v>
      </c>
      <c r="J10" s="5" t="n">
        <v>15173000</v>
      </c>
      <c r="K10" s="5" t="n">
        <v>14680000</v>
      </c>
      <c r="L10" s="5" t="n">
        <v>15865000</v>
      </c>
    </row>
    <row r="11" spans="1:12">
      <c r="A11" s="4" t="s">
        <v>329</v>
      </c>
      <c r="B11" s="8" t="n">
        <v>-0.64</v>
      </c>
      <c r="C11" s="8" t="n">
        <v>-0.16</v>
      </c>
      <c r="D11" s="8" t="n">
        <v>0.13</v>
      </c>
      <c r="E11" s="8" t="n">
        <v>0.04</v>
      </c>
      <c r="F11" s="8" t="n">
        <v>-4.96</v>
      </c>
      <c r="G11" s="8" t="n">
        <v>-0.2</v>
      </c>
      <c r="H11" s="8" t="n">
        <v>-0.04</v>
      </c>
      <c r="I11" s="8" t="n">
        <v>0.15</v>
      </c>
      <c r="J11" s="8" t="n">
        <v>-0.64</v>
      </c>
      <c r="K11" s="8" t="n">
        <v>-5.09</v>
      </c>
      <c r="L11" s="8" t="n">
        <v>0.3</v>
      </c>
    </row>
    <row r="12" spans="1:12">
      <c r="A12" s="4" t="s">
        <v>330</v>
      </c>
      <c r="B12" s="8" t="n">
        <v>-0.64</v>
      </c>
      <c r="C12" s="8" t="n">
        <v>-0.16</v>
      </c>
      <c r="D12" s="8" t="n">
        <v>0.13</v>
      </c>
      <c r="E12" s="8" t="n">
        <v>0.04</v>
      </c>
      <c r="F12" s="8" t="n">
        <v>-4.96</v>
      </c>
      <c r="G12" s="8" t="n">
        <v>-0.2</v>
      </c>
      <c r="H12" s="8" t="n">
        <v>-0.04</v>
      </c>
      <c r="I12" s="8" t="n">
        <v>0.15</v>
      </c>
      <c r="J12" s="8" t="n">
        <v>-0.64</v>
      </c>
      <c r="K12" s="8" t="n">
        <v>-5.09</v>
      </c>
      <c r="L12" s="8" t="n">
        <v>0.2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1</v>
      </c>
      <c r="B1" s="2" t="s">
        <v>2</v>
      </c>
      <c r="C1" s="2" t="s">
        <v>32</v>
      </c>
    </row>
    <row r="2" spans="1:3">
      <c r="A2" s="3" t="s">
        <v>332</v>
      </c>
    </row>
    <row r="3" spans="1:3">
      <c r="A3" s="4" t="s">
        <v>333</v>
      </c>
      <c r="B3" s="7" t="n">
        <v>290261</v>
      </c>
      <c r="C3" s="7" t="n">
        <v>303550</v>
      </c>
    </row>
    <row r="4" spans="1:3">
      <c r="A4" s="4" t="s">
        <v>334</v>
      </c>
      <c r="B4" s="5" t="n">
        <v>-169010</v>
      </c>
      <c r="C4" s="5" t="n">
        <v>-158430</v>
      </c>
    </row>
    <row r="5" spans="1:3">
      <c r="A5" s="4" t="s">
        <v>40</v>
      </c>
      <c r="B5" s="5" t="n">
        <v>121251</v>
      </c>
      <c r="C5" s="5" t="n">
        <v>145120</v>
      </c>
    </row>
    <row r="6" spans="1:3">
      <c r="A6" s="4" t="s">
        <v>335</v>
      </c>
    </row>
    <row r="7" spans="1:3">
      <c r="A7" s="3" t="s">
        <v>332</v>
      </c>
    </row>
    <row r="8" spans="1:3">
      <c r="A8" s="4" t="s">
        <v>333</v>
      </c>
      <c r="B8" s="5" t="n">
        <v>5757</v>
      </c>
      <c r="C8" s="5" t="n">
        <v>5894</v>
      </c>
    </row>
    <row r="9" spans="1:3">
      <c r="A9" s="4" t="s">
        <v>336</v>
      </c>
    </row>
    <row r="10" spans="1:3">
      <c r="A10" s="3" t="s">
        <v>332</v>
      </c>
    </row>
    <row r="11" spans="1:3">
      <c r="A11" s="4" t="s">
        <v>333</v>
      </c>
      <c r="B11" s="5" t="n">
        <v>182533</v>
      </c>
      <c r="C11" s="5" t="n">
        <v>191858</v>
      </c>
    </row>
    <row r="12" spans="1:3">
      <c r="A12" s="4" t="s">
        <v>337</v>
      </c>
    </row>
    <row r="13" spans="1:3">
      <c r="A13" s="3" t="s">
        <v>332</v>
      </c>
    </row>
    <row r="14" spans="1:3">
      <c r="A14" s="4" t="s">
        <v>333</v>
      </c>
      <c r="B14" s="5" t="n">
        <v>100331</v>
      </c>
      <c r="C14" s="5" t="n">
        <v>104318</v>
      </c>
    </row>
    <row r="15" spans="1:3">
      <c r="A15" s="4" t="s">
        <v>338</v>
      </c>
    </row>
    <row r="16" spans="1:3">
      <c r="A16" s="3" t="s">
        <v>332</v>
      </c>
    </row>
    <row r="17" spans="1:3">
      <c r="A17" s="4" t="s">
        <v>333</v>
      </c>
      <c r="B17" s="7" t="n">
        <v>1640</v>
      </c>
      <c r="C17" s="7" t="n">
        <v>1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9</v>
      </c>
      <c r="B1" s="2" t="s">
        <v>2</v>
      </c>
      <c r="C1" s="2" t="s">
        <v>32</v>
      </c>
    </row>
    <row r="2" spans="1:3">
      <c r="A2" s="3" t="s">
        <v>340</v>
      </c>
    </row>
    <row r="3" spans="1:3">
      <c r="A3" s="4" t="s">
        <v>341</v>
      </c>
      <c r="B3" s="7" t="n">
        <v>5584</v>
      </c>
      <c r="C3" s="7" t="n">
        <v>4756</v>
      </c>
    </row>
    <row r="4" spans="1:3">
      <c r="A4" s="4" t="s">
        <v>342</v>
      </c>
      <c r="B4" s="5" t="n">
        <v>888</v>
      </c>
      <c r="C4" s="5" t="n">
        <v>0</v>
      </c>
    </row>
    <row r="5" spans="1:3">
      <c r="A5" s="4" t="s">
        <v>343</v>
      </c>
      <c r="B5" s="5" t="n">
        <v>-711</v>
      </c>
      <c r="C5" s="5" t="n">
        <v>-397</v>
      </c>
    </row>
    <row r="6" spans="1:3">
      <c r="A6" s="4" t="s">
        <v>344</v>
      </c>
      <c r="B6" s="5" t="n">
        <v>4873</v>
      </c>
      <c r="C6" s="5" t="n">
        <v>4359</v>
      </c>
    </row>
    <row r="7" spans="1:3">
      <c r="A7" s="4" t="s">
        <v>345</v>
      </c>
    </row>
    <row r="8" spans="1:3">
      <c r="A8" s="3" t="s">
        <v>340</v>
      </c>
    </row>
    <row r="9" spans="1:3">
      <c r="A9" s="4" t="s">
        <v>341</v>
      </c>
      <c r="B9" s="5" t="n">
        <v>834</v>
      </c>
      <c r="C9" s="5" t="n">
        <v>679</v>
      </c>
    </row>
    <row r="10" spans="1:3">
      <c r="A10" s="4" t="s">
        <v>346</v>
      </c>
    </row>
    <row r="11" spans="1:3">
      <c r="A11" s="3" t="s">
        <v>340</v>
      </c>
    </row>
    <row r="12" spans="1:3">
      <c r="A12" s="4" t="s">
        <v>341</v>
      </c>
      <c r="B12" s="5" t="n">
        <v>3047</v>
      </c>
      <c r="C12" s="5" t="n">
        <v>3261</v>
      </c>
    </row>
    <row r="13" spans="1:3">
      <c r="A13" s="4" t="s">
        <v>347</v>
      </c>
    </row>
    <row r="14" spans="1:3">
      <c r="A14" s="3" t="s">
        <v>340</v>
      </c>
    </row>
    <row r="15" spans="1:3">
      <c r="A15" s="4" t="s">
        <v>341</v>
      </c>
      <c r="B15" s="5" t="n">
        <v>478</v>
      </c>
      <c r="C15" s="5" t="n">
        <v>478</v>
      </c>
    </row>
    <row r="16" spans="1:3">
      <c r="A16" s="4" t="s">
        <v>348</v>
      </c>
    </row>
    <row r="17" spans="1:3">
      <c r="A17" s="3" t="s">
        <v>340</v>
      </c>
    </row>
    <row r="18" spans="1:3">
      <c r="A18" s="4" t="s">
        <v>341</v>
      </c>
      <c r="B18" s="7" t="n">
        <v>337</v>
      </c>
      <c r="C18" s="7" t="n">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32</v>
      </c>
    </row>
    <row r="2" spans="1:3">
      <c r="A2" s="3" t="s">
        <v>350</v>
      </c>
    </row>
    <row r="3" spans="1:3">
      <c r="A3" s="4" t="s">
        <v>351</v>
      </c>
      <c r="C3" s="7" t="n">
        <v>41500</v>
      </c>
    </row>
    <row r="4" spans="1:3">
      <c r="A4" s="4" t="s">
        <v>46</v>
      </c>
      <c r="B4" s="7" t="n">
        <v>38500</v>
      </c>
      <c r="C4" s="5" t="n">
        <v>4000</v>
      </c>
    </row>
    <row r="5" spans="1:3">
      <c r="A5" s="4" t="s">
        <v>50</v>
      </c>
      <c r="B5" s="5" t="n">
        <v>0</v>
      </c>
      <c r="C5" s="5" t="n">
        <v>37500</v>
      </c>
    </row>
    <row r="6" spans="1:3">
      <c r="A6" s="4" t="s">
        <v>352</v>
      </c>
    </row>
    <row r="7" spans="1:3">
      <c r="A7" s="3" t="s">
        <v>350</v>
      </c>
    </row>
    <row r="8" spans="1:3">
      <c r="A8" s="4" t="s">
        <v>353</v>
      </c>
      <c r="B8" s="5" t="n">
        <v>30000</v>
      </c>
    </row>
    <row r="9" spans="1:3">
      <c r="A9" s="4" t="s">
        <v>354</v>
      </c>
      <c r="C9" s="5" t="n">
        <v>34000</v>
      </c>
    </row>
    <row r="10" spans="1:3">
      <c r="A10" s="4" t="s">
        <v>355</v>
      </c>
    </row>
    <row r="11" spans="1:3">
      <c r="A11" s="3" t="s">
        <v>350</v>
      </c>
    </row>
    <row r="12" spans="1:3">
      <c r="A12" s="4" t="s">
        <v>354</v>
      </c>
      <c r="C12" s="7" t="n">
        <v>7500</v>
      </c>
    </row>
    <row r="13" spans="1:3">
      <c r="A13" s="4" t="s">
        <v>356</v>
      </c>
      <c r="B13" s="7" t="n">
        <v>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7</v>
      </c>
      <c r="B1" s="2" t="s">
        <v>358</v>
      </c>
      <c r="C1" s="2" t="s">
        <v>359</v>
      </c>
      <c r="D1" s="2" t="s">
        <v>360</v>
      </c>
      <c r="E1" s="2" t="s">
        <v>361</v>
      </c>
      <c r="F1" s="2" t="s">
        <v>1</v>
      </c>
      <c r="H1" s="2" t="s">
        <v>362</v>
      </c>
    </row>
    <row r="2" spans="1:16">
      <c r="B2" s="2" t="s">
        <v>363</v>
      </c>
      <c r="C2" s="2" t="s">
        <v>364</v>
      </c>
      <c r="D2" s="2" t="s">
        <v>365</v>
      </c>
      <c r="E2" s="2" t="s">
        <v>363</v>
      </c>
      <c r="F2" s="2" t="s">
        <v>365</v>
      </c>
      <c r="G2" s="2" t="s">
        <v>2</v>
      </c>
      <c r="H2" s="2" t="s">
        <v>2</v>
      </c>
      <c r="I2" s="2" t="s">
        <v>366</v>
      </c>
      <c r="J2" s="2" t="s">
        <v>367</v>
      </c>
      <c r="K2" s="2" t="s">
        <v>368</v>
      </c>
      <c r="L2" s="2" t="s">
        <v>369</v>
      </c>
      <c r="M2" s="2" t="s">
        <v>370</v>
      </c>
      <c r="N2" s="2" t="s">
        <v>371</v>
      </c>
      <c r="O2" s="2" t="s">
        <v>32</v>
      </c>
      <c r="P2" s="2" t="s">
        <v>372</v>
      </c>
    </row>
    <row r="3" spans="1:16">
      <c r="A3" s="3" t="s">
        <v>350</v>
      </c>
    </row>
    <row r="4" spans="1:16">
      <c r="A4" s="4" t="s">
        <v>373</v>
      </c>
      <c r="G4" s="4" t="s">
        <v>374</v>
      </c>
      <c r="H4" s="4" t="s">
        <v>374</v>
      </c>
      <c r="O4" s="4" t="s">
        <v>375</v>
      </c>
    </row>
    <row r="5" spans="1:16">
      <c r="A5" s="4" t="s">
        <v>376</v>
      </c>
      <c r="G5" s="7" t="n">
        <v>2000</v>
      </c>
    </row>
    <row r="6" spans="1:16">
      <c r="A6" s="4" t="s">
        <v>352</v>
      </c>
    </row>
    <row r="7" spans="1:16">
      <c r="A7" s="3" t="s">
        <v>350</v>
      </c>
    </row>
    <row r="8" spans="1:16">
      <c r="A8" s="4" t="s">
        <v>377</v>
      </c>
      <c r="P8" s="7" t="n">
        <v>35000</v>
      </c>
    </row>
    <row r="9" spans="1:16">
      <c r="A9" s="4" t="s">
        <v>354</v>
      </c>
      <c r="O9" s="7" t="n">
        <v>34000</v>
      </c>
    </row>
    <row r="10" spans="1:16">
      <c r="A10" s="4" t="s">
        <v>355</v>
      </c>
    </row>
    <row r="11" spans="1:16">
      <c r="A11" s="3" t="s">
        <v>350</v>
      </c>
    </row>
    <row r="12" spans="1:16">
      <c r="A12" s="4" t="s">
        <v>378</v>
      </c>
      <c r="N12" s="7" t="n">
        <v>20000</v>
      </c>
      <c r="P12" s="5" t="n">
        <v>30000</v>
      </c>
    </row>
    <row r="13" spans="1:16">
      <c r="A13" s="4" t="s">
        <v>354</v>
      </c>
      <c r="O13" s="7" t="n">
        <v>7500</v>
      </c>
    </row>
    <row r="14" spans="1:16">
      <c r="A14" s="4" t="s">
        <v>379</v>
      </c>
    </row>
    <row r="15" spans="1:16">
      <c r="A15" s="3" t="s">
        <v>350</v>
      </c>
    </row>
    <row r="16" spans="1:16">
      <c r="A16" s="4" t="s">
        <v>380</v>
      </c>
      <c r="N16" s="5" t="n">
        <v>4000</v>
      </c>
      <c r="P16" s="5" t="n">
        <v>10000</v>
      </c>
    </row>
    <row r="17" spans="1:16">
      <c r="A17" s="4" t="s">
        <v>381</v>
      </c>
      <c r="H17" s="7" t="n">
        <v>1000</v>
      </c>
    </row>
    <row r="18" spans="1:16">
      <c r="A18" s="4" t="s">
        <v>382</v>
      </c>
      <c r="G18" s="5" t="n">
        <v>2900</v>
      </c>
      <c r="H18" s="7" t="n">
        <v>2900</v>
      </c>
    </row>
    <row r="19" spans="1:16">
      <c r="A19" s="4" t="s">
        <v>383</v>
      </c>
    </row>
    <row r="20" spans="1:16">
      <c r="A20" s="3" t="s">
        <v>350</v>
      </c>
    </row>
    <row r="21" spans="1:16">
      <c r="A21" s="4" t="s">
        <v>384</v>
      </c>
      <c r="G21" s="7" t="n">
        <v>3500</v>
      </c>
    </row>
    <row r="22" spans="1:16">
      <c r="A22" s="4" t="s">
        <v>385</v>
      </c>
    </row>
    <row r="23" spans="1:16">
      <c r="A23" s="3" t="s">
        <v>350</v>
      </c>
    </row>
    <row r="24" spans="1:16">
      <c r="A24" s="4" t="s">
        <v>380</v>
      </c>
      <c r="N24" s="7" t="n">
        <v>10000</v>
      </c>
      <c r="P24" s="7" t="n">
        <v>10000</v>
      </c>
    </row>
    <row r="25" spans="1:16">
      <c r="A25" s="4" t="s">
        <v>386</v>
      </c>
    </row>
    <row r="26" spans="1:16">
      <c r="A26" s="3" t="s">
        <v>350</v>
      </c>
    </row>
    <row r="27" spans="1:16">
      <c r="A27" s="4" t="s">
        <v>387</v>
      </c>
      <c r="P27" s="4" t="s">
        <v>388</v>
      </c>
    </row>
    <row r="28" spans="1:16">
      <c r="A28" s="4" t="s">
        <v>389</v>
      </c>
    </row>
    <row r="29" spans="1:16">
      <c r="A29" s="3" t="s">
        <v>350</v>
      </c>
    </row>
    <row r="30" spans="1:16">
      <c r="A30" s="4" t="s">
        <v>387</v>
      </c>
      <c r="P30" s="4" t="s">
        <v>390</v>
      </c>
    </row>
    <row r="31" spans="1:16">
      <c r="A31" s="4" t="s">
        <v>391</v>
      </c>
    </row>
    <row r="32" spans="1:16">
      <c r="A32" s="3" t="s">
        <v>350</v>
      </c>
    </row>
    <row r="33" spans="1:16">
      <c r="A33" s="4" t="s">
        <v>387</v>
      </c>
      <c r="P33" s="4" t="s">
        <v>392</v>
      </c>
    </row>
    <row r="34" spans="1:16">
      <c r="A34" s="4" t="s">
        <v>393</v>
      </c>
    </row>
    <row r="35" spans="1:16">
      <c r="A35" s="3" t="s">
        <v>350</v>
      </c>
    </row>
    <row r="36" spans="1:16">
      <c r="A36" s="4" t="s">
        <v>387</v>
      </c>
      <c r="P36" s="4" t="s">
        <v>394</v>
      </c>
    </row>
    <row r="37" spans="1:16">
      <c r="A37" s="4" t="s">
        <v>395</v>
      </c>
    </row>
    <row r="38" spans="1:16">
      <c r="A38" s="3" t="s">
        <v>350</v>
      </c>
    </row>
    <row r="39" spans="1:16">
      <c r="A39" s="4" t="s">
        <v>396</v>
      </c>
      <c r="P39" s="4" t="s">
        <v>397</v>
      </c>
    </row>
    <row r="40" spans="1:16">
      <c r="A40" s="4" t="s">
        <v>398</v>
      </c>
    </row>
    <row r="41" spans="1:16">
      <c r="A41" s="3" t="s">
        <v>350</v>
      </c>
    </row>
    <row r="42" spans="1:16">
      <c r="A42" s="4" t="s">
        <v>396</v>
      </c>
      <c r="P42" s="4" t="s">
        <v>399</v>
      </c>
    </row>
    <row r="43" spans="1:16">
      <c r="A43" s="4" t="s">
        <v>400</v>
      </c>
    </row>
    <row r="44" spans="1:16">
      <c r="A44" s="3" t="s">
        <v>350</v>
      </c>
    </row>
    <row r="45" spans="1:16">
      <c r="A45" s="4" t="s">
        <v>401</v>
      </c>
      <c r="F45" s="7" t="n">
        <v>500</v>
      </c>
    </row>
    <row r="46" spans="1:16">
      <c r="A46" s="4" t="s">
        <v>402</v>
      </c>
      <c r="B46" s="7" t="n">
        <v>19000</v>
      </c>
      <c r="C46" s="7" t="n">
        <v>16000</v>
      </c>
    </row>
    <row r="47" spans="1:16">
      <c r="A47" s="4" t="s">
        <v>403</v>
      </c>
    </row>
    <row r="48" spans="1:16">
      <c r="A48" s="3" t="s">
        <v>350</v>
      </c>
    </row>
    <row r="49" spans="1:16">
      <c r="A49" s="4" t="s">
        <v>378</v>
      </c>
      <c r="I49" s="7" t="n">
        <v>10000</v>
      </c>
      <c r="K49" s="7" t="n">
        <v>15000</v>
      </c>
      <c r="M49" s="7" t="n">
        <v>15000</v>
      </c>
    </row>
    <row r="50" spans="1:16">
      <c r="A50" s="4" t="s">
        <v>384</v>
      </c>
      <c r="F50" s="7" t="n">
        <v>1400</v>
      </c>
    </row>
    <row r="51" spans="1:16">
      <c r="A51" s="4" t="s">
        <v>402</v>
      </c>
      <c r="E51" s="7" t="n">
        <v>15000</v>
      </c>
    </row>
    <row r="52" spans="1:16">
      <c r="A52" s="4" t="s">
        <v>404</v>
      </c>
      <c r="J52" s="4" t="s">
        <v>405</v>
      </c>
    </row>
    <row r="53" spans="1:16">
      <c r="A53" s="4" t="s">
        <v>406</v>
      </c>
    </row>
    <row r="54" spans="1:16">
      <c r="A54" s="3" t="s">
        <v>350</v>
      </c>
    </row>
    <row r="55" spans="1:16">
      <c r="A55" s="4" t="s">
        <v>407</v>
      </c>
      <c r="L55" s="7" t="n">
        <v>3000</v>
      </c>
    </row>
    <row r="56" spans="1:16">
      <c r="A56" s="4" t="s">
        <v>408</v>
      </c>
    </row>
    <row r="57" spans="1:16">
      <c r="A57" s="3" t="s">
        <v>350</v>
      </c>
    </row>
    <row r="58" spans="1:16">
      <c r="A58" s="4" t="s">
        <v>380</v>
      </c>
      <c r="I58" s="5" t="n">
        <v>3000</v>
      </c>
      <c r="K58" s="5" t="n">
        <v>3000</v>
      </c>
      <c r="M58" s="5" t="n">
        <v>4000</v>
      </c>
    </row>
    <row r="59" spans="1:16">
      <c r="A59" s="4" t="s">
        <v>381</v>
      </c>
      <c r="D59" s="7" t="n">
        <v>2500</v>
      </c>
    </row>
    <row r="60" spans="1:16">
      <c r="A60" s="4" t="s">
        <v>409</v>
      </c>
    </row>
    <row r="61" spans="1:16">
      <c r="A61" s="3" t="s">
        <v>350</v>
      </c>
    </row>
    <row r="62" spans="1:16">
      <c r="A62" s="4" t="s">
        <v>380</v>
      </c>
      <c r="I62" s="7" t="n">
        <v>10000</v>
      </c>
      <c r="K62" s="7" t="n">
        <v>10000</v>
      </c>
      <c r="M62" s="7" t="n">
        <v>10000</v>
      </c>
    </row>
  </sheetData>
  <mergeCells count="2">
    <mergeCell ref="A1:A2"/>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407607</v>
      </c>
      <c r="C3" s="7" t="n">
        <v>410254</v>
      </c>
      <c r="D3" s="7" t="n">
        <v>423994</v>
      </c>
    </row>
    <row r="4" spans="1:4">
      <c r="A4" s="3" t="s">
        <v>73</v>
      </c>
    </row>
    <row r="5" spans="1:4">
      <c r="A5" s="4" t="s">
        <v>74</v>
      </c>
      <c r="B5" s="5" t="n">
        <v>104890</v>
      </c>
      <c r="C5" s="5" t="n">
        <v>106910</v>
      </c>
      <c r="D5" s="5" t="n">
        <v>106942</v>
      </c>
    </row>
    <row r="6" spans="1:4">
      <c r="A6" s="4" t="s">
        <v>75</v>
      </c>
      <c r="B6" s="5" t="n">
        <v>151424</v>
      </c>
      <c r="C6" s="5" t="n">
        <v>151797</v>
      </c>
      <c r="D6" s="5" t="n">
        <v>151893</v>
      </c>
    </row>
    <row r="7" spans="1:4">
      <c r="A7" s="4" t="s">
        <v>76</v>
      </c>
      <c r="B7" s="5" t="n">
        <v>66405</v>
      </c>
      <c r="C7" s="5" t="n">
        <v>67334</v>
      </c>
      <c r="D7" s="5" t="n">
        <v>69568</v>
      </c>
    </row>
    <row r="8" spans="1:4">
      <c r="A8" s="4" t="s">
        <v>77</v>
      </c>
      <c r="B8" s="5" t="n">
        <v>31439</v>
      </c>
      <c r="C8" s="5" t="n">
        <v>32059</v>
      </c>
      <c r="D8" s="5" t="n">
        <v>32226</v>
      </c>
    </row>
    <row r="9" spans="1:4">
      <c r="A9" s="4" t="s">
        <v>78</v>
      </c>
      <c r="B9" s="5" t="n">
        <v>29381</v>
      </c>
      <c r="C9" s="5" t="n">
        <v>28562</v>
      </c>
      <c r="D9" s="5" t="n">
        <v>24520</v>
      </c>
    </row>
    <row r="10" spans="1:4">
      <c r="A10" s="4" t="s">
        <v>79</v>
      </c>
      <c r="B10" s="5" t="n">
        <v>411</v>
      </c>
      <c r="C10" s="5" t="n">
        <v>1038</v>
      </c>
      <c r="D10" s="5" t="n">
        <v>3009</v>
      </c>
    </row>
    <row r="11" spans="1:4">
      <c r="A11" s="4" t="s">
        <v>80</v>
      </c>
      <c r="B11" s="5" t="n">
        <v>11215</v>
      </c>
      <c r="C11" s="5" t="n">
        <v>15409</v>
      </c>
      <c r="D11" s="5" t="n">
        <v>10201</v>
      </c>
    </row>
    <row r="12" spans="1:4">
      <c r="A12" s="4" t="s">
        <v>81</v>
      </c>
      <c r="B12" s="5" t="n">
        <v>21133</v>
      </c>
      <c r="C12" s="5" t="n">
        <v>22324</v>
      </c>
      <c r="D12" s="5" t="n">
        <v>22435</v>
      </c>
    </row>
    <row r="13" spans="1:4">
      <c r="A13" s="4" t="s">
        <v>82</v>
      </c>
      <c r="B13" s="5" t="n">
        <v>416298</v>
      </c>
      <c r="C13" s="5" t="n">
        <v>425433</v>
      </c>
      <c r="D13" s="5" t="n">
        <v>420794</v>
      </c>
    </row>
    <row r="14" spans="1:4">
      <c r="A14" s="4" t="s">
        <v>83</v>
      </c>
      <c r="B14" s="5" t="n">
        <v>-8691</v>
      </c>
      <c r="C14" s="5" t="n">
        <v>-15179</v>
      </c>
      <c r="D14" s="5" t="n">
        <v>3200</v>
      </c>
    </row>
    <row r="15" spans="1:4">
      <c r="A15" s="4" t="s">
        <v>84</v>
      </c>
      <c r="B15" s="5" t="n">
        <v>2464</v>
      </c>
      <c r="C15" s="5" t="n">
        <v>1703</v>
      </c>
      <c r="D15" s="5" t="n">
        <v>1484</v>
      </c>
    </row>
    <row r="16" spans="1:4">
      <c r="A16" s="4" t="s">
        <v>85</v>
      </c>
      <c r="B16" s="5" t="n">
        <v>-11155</v>
      </c>
      <c r="C16" s="5" t="n">
        <v>-16882</v>
      </c>
      <c r="D16" s="5" t="n">
        <v>1716</v>
      </c>
    </row>
    <row r="17" spans="1:4">
      <c r="A17" s="4" t="s">
        <v>86</v>
      </c>
      <c r="B17" s="5" t="n">
        <v>-1386</v>
      </c>
      <c r="C17" s="5" t="n">
        <v>57833</v>
      </c>
      <c r="D17" s="5" t="n">
        <v>-2864</v>
      </c>
    </row>
    <row r="18" spans="1:4">
      <c r="A18" s="4" t="s">
        <v>87</v>
      </c>
      <c r="B18" s="7" t="n">
        <v>-9769</v>
      </c>
      <c r="C18" s="7" t="n">
        <v>-74715</v>
      </c>
      <c r="D18" s="7" t="n">
        <v>4580</v>
      </c>
    </row>
    <row r="19" spans="1:4">
      <c r="A19" s="4" t="s">
        <v>88</v>
      </c>
      <c r="B19" s="8" t="n">
        <v>-0.64</v>
      </c>
      <c r="C19" s="8" t="n">
        <v>-5.09</v>
      </c>
      <c r="D19" s="8" t="n">
        <v>0.3</v>
      </c>
    </row>
    <row r="20" spans="1:4">
      <c r="A20" s="4" t="s">
        <v>89</v>
      </c>
      <c r="B20" s="8" t="n">
        <v>-0.64</v>
      </c>
      <c r="C20" s="8" t="n">
        <v>-5.09</v>
      </c>
      <c r="D20" s="8" t="n">
        <v>0.29</v>
      </c>
    </row>
    <row r="21" spans="1:4">
      <c r="A21" s="4" t="s">
        <v>90</v>
      </c>
      <c r="B21" s="5" t="n">
        <v>15173</v>
      </c>
      <c r="C21" s="5" t="n">
        <v>14680</v>
      </c>
      <c r="D21" s="5" t="n">
        <v>15143</v>
      </c>
    </row>
    <row r="22" spans="1:4">
      <c r="A22" s="4" t="s">
        <v>91</v>
      </c>
      <c r="B22" s="5" t="n">
        <v>15173</v>
      </c>
      <c r="C22" s="5" t="n">
        <v>14680</v>
      </c>
      <c r="D22" s="5" t="n">
        <v>15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32</v>
      </c>
    </row>
    <row r="2" spans="1:3">
      <c r="A2" s="3" t="s">
        <v>166</v>
      </c>
    </row>
    <row r="3" spans="1:3">
      <c r="A3" s="4" t="s">
        <v>411</v>
      </c>
      <c r="B3" s="7" t="n">
        <v>5482</v>
      </c>
      <c r="C3" s="7" t="n">
        <v>9255</v>
      </c>
    </row>
    <row r="4" spans="1:3">
      <c r="A4" s="4" t="s">
        <v>412</v>
      </c>
      <c r="B4" s="5" t="n">
        <v>7340</v>
      </c>
      <c r="C4" s="5" t="n">
        <v>8363</v>
      </c>
    </row>
    <row r="5" spans="1:3">
      <c r="A5" s="4" t="s">
        <v>413</v>
      </c>
      <c r="B5" s="5" t="n">
        <v>4386</v>
      </c>
      <c r="C5" s="5" t="n">
        <v>4357</v>
      </c>
    </row>
    <row r="6" spans="1:3">
      <c r="A6" s="4" t="s">
        <v>414</v>
      </c>
      <c r="B6" s="5" t="n">
        <v>4320</v>
      </c>
      <c r="C6" s="5" t="n">
        <v>965</v>
      </c>
    </row>
    <row r="7" spans="1:3">
      <c r="A7" s="4" t="s">
        <v>130</v>
      </c>
      <c r="B7" s="5" t="n">
        <v>4529</v>
      </c>
      <c r="C7" s="5" t="n">
        <v>4411</v>
      </c>
    </row>
    <row r="8" spans="1:3">
      <c r="A8" s="4" t="s">
        <v>415</v>
      </c>
      <c r="B8" s="7" t="n">
        <v>26057</v>
      </c>
      <c r="C8" s="7" t="n">
        <v>27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2</v>
      </c>
      <c r="C1" s="2" t="s">
        <v>32</v>
      </c>
    </row>
    <row r="2" spans="1:3">
      <c r="A2" s="3" t="s">
        <v>169</v>
      </c>
    </row>
    <row r="3" spans="1:3">
      <c r="A3" s="4" t="s">
        <v>417</v>
      </c>
      <c r="B3" s="7" t="n">
        <v>19107</v>
      </c>
      <c r="C3" s="7" t="n">
        <v>20667</v>
      </c>
    </row>
    <row r="4" spans="1:3">
      <c r="A4" s="4" t="s">
        <v>51</v>
      </c>
      <c r="B4" s="5" t="n">
        <v>2692</v>
      </c>
      <c r="C4" s="5" t="n">
        <v>2849</v>
      </c>
    </row>
    <row r="5" spans="1:3">
      <c r="A5" s="4" t="s">
        <v>418</v>
      </c>
      <c r="B5" s="7" t="n">
        <v>21799</v>
      </c>
      <c r="C5" s="7" t="n">
        <v>23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6"/>
  </cols>
  <sheetData>
    <row r="1" spans="1:2">
      <c r="A1" s="1" t="s">
        <v>419</v>
      </c>
      <c r="B1" s="2" t="s">
        <v>1</v>
      </c>
    </row>
    <row r="2" spans="1:2">
      <c r="B2" s="2" t="s">
        <v>2</v>
      </c>
    </row>
    <row r="3" spans="1:2">
      <c r="A3" s="4" t="s">
        <v>420</v>
      </c>
    </row>
    <row r="4" spans="1:2">
      <c r="A4" s="3" t="s">
        <v>421</v>
      </c>
    </row>
    <row r="5" spans="1:2">
      <c r="A5" s="4" t="s">
        <v>422</v>
      </c>
      <c r="B5" s="4" t="s">
        <v>304</v>
      </c>
    </row>
    <row r="6" spans="1:2">
      <c r="A6" s="4" t="s">
        <v>423</v>
      </c>
      <c r="B6" s="5" t="n">
        <v>2018</v>
      </c>
    </row>
    <row r="7" spans="1:2">
      <c r="A7" s="4" t="s">
        <v>424</v>
      </c>
      <c r="B7" s="4" t="s">
        <v>425</v>
      </c>
    </row>
    <row r="8" spans="1:2">
      <c r="A8" s="4" t="s">
        <v>426</v>
      </c>
    </row>
    <row r="9" spans="1:2">
      <c r="A9" s="3" t="s">
        <v>421</v>
      </c>
    </row>
    <row r="10" spans="1:2">
      <c r="A10" s="4" t="s">
        <v>422</v>
      </c>
      <c r="B10" s="4" t="s">
        <v>306</v>
      </c>
    </row>
    <row r="11" spans="1:2">
      <c r="A11" s="4" t="s">
        <v>423</v>
      </c>
      <c r="B11" s="5" t="n">
        <v>2032</v>
      </c>
    </row>
    <row r="12" spans="1:2">
      <c r="A12" s="4" t="s">
        <v>424</v>
      </c>
      <c r="B12"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72</v>
      </c>
    </row>
    <row r="3" spans="1:2">
      <c r="A3" s="5" t="n">
        <v>2016</v>
      </c>
      <c r="B3" s="7" t="n">
        <v>28442</v>
      </c>
    </row>
    <row r="4" spans="1:2">
      <c r="A4" s="5" t="n">
        <v>2017</v>
      </c>
      <c r="B4" s="5" t="n">
        <v>28255</v>
      </c>
    </row>
    <row r="5" spans="1:2">
      <c r="A5" s="5" t="n">
        <v>2018</v>
      </c>
      <c r="B5" s="5" t="n">
        <v>27652</v>
      </c>
    </row>
    <row r="6" spans="1:2">
      <c r="A6" s="5" t="n">
        <v>2019</v>
      </c>
      <c r="B6" s="5" t="n">
        <v>26261</v>
      </c>
    </row>
    <row r="7" spans="1:2">
      <c r="A7" s="5" t="n">
        <v>2020</v>
      </c>
      <c r="B7" s="5" t="n">
        <v>24100</v>
      </c>
    </row>
    <row r="8" spans="1:2">
      <c r="A8" s="4" t="s">
        <v>429</v>
      </c>
      <c r="B8" s="5" t="n">
        <v>83006</v>
      </c>
    </row>
    <row r="9" spans="1:2">
      <c r="A9" s="4" t="s">
        <v>93</v>
      </c>
      <c r="B9" s="7" t="n">
        <v>2177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0</v>
      </c>
      <c r="B1" s="2" t="s">
        <v>1</v>
      </c>
    </row>
    <row r="2" spans="1:4">
      <c r="B2" s="2" t="s">
        <v>2</v>
      </c>
      <c r="C2" s="2" t="s">
        <v>32</v>
      </c>
      <c r="D2" s="2" t="s">
        <v>71</v>
      </c>
    </row>
    <row r="3" spans="1:4">
      <c r="A3" s="3" t="s">
        <v>172</v>
      </c>
    </row>
    <row r="4" spans="1:4">
      <c r="A4" s="4" t="s">
        <v>431</v>
      </c>
      <c r="B4" s="7" t="n">
        <v>20684</v>
      </c>
      <c r="C4" s="7" t="n">
        <v>21560</v>
      </c>
      <c r="D4" s="7" t="n">
        <v>20144</v>
      </c>
    </row>
    <row r="5" spans="1:4">
      <c r="A5" s="4" t="s">
        <v>432</v>
      </c>
      <c r="B5" s="5" t="n">
        <v>-34</v>
      </c>
      <c r="C5" s="5" t="n">
        <v>345</v>
      </c>
      <c r="D5" s="5" t="n">
        <v>597</v>
      </c>
    </row>
    <row r="6" spans="1:4">
      <c r="A6" s="4" t="s">
        <v>93</v>
      </c>
      <c r="B6" s="7" t="n">
        <v>20650</v>
      </c>
      <c r="C6" s="7" t="n">
        <v>21905</v>
      </c>
      <c r="D6" s="7" t="n">
        <v>207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33</v>
      </c>
      <c r="B1" s="2" t="s">
        <v>1</v>
      </c>
      <c r="D1" s="2" t="s">
        <v>434</v>
      </c>
    </row>
    <row r="2" spans="1:5">
      <c r="B2" s="2" t="s">
        <v>32</v>
      </c>
      <c r="C2" s="2" t="s">
        <v>71</v>
      </c>
      <c r="D2" s="2" t="s">
        <v>32</v>
      </c>
      <c r="E2" s="2" t="s">
        <v>435</v>
      </c>
    </row>
    <row r="3" spans="1:5">
      <c r="A3" s="3" t="s">
        <v>175</v>
      </c>
    </row>
    <row r="4" spans="1:5">
      <c r="A4" s="4" t="s">
        <v>436</v>
      </c>
      <c r="E4" s="7" t="n">
        <v>15</v>
      </c>
    </row>
    <row r="5" spans="1:5">
      <c r="A5" s="4" t="s">
        <v>437</v>
      </c>
      <c r="B5" s="9" t="n">
        <v>0.4</v>
      </c>
      <c r="C5" s="9" t="n">
        <v>0.5</v>
      </c>
      <c r="D5" s="5" t="n">
        <v>6</v>
      </c>
    </row>
    <row r="6" spans="1:5">
      <c r="A6" s="4" t="s">
        <v>438</v>
      </c>
      <c r="B6" s="6" t="n">
        <v>3.5</v>
      </c>
      <c r="C6" s="6" t="n">
        <v>4.6</v>
      </c>
      <c r="D6" s="7" t="n">
        <v>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428</v>
      </c>
    </row>
    <row r="3" spans="1:2">
      <c r="A3" s="3" t="s">
        <v>440</v>
      </c>
    </row>
    <row r="4" spans="1:2">
      <c r="A4" s="4" t="s">
        <v>441</v>
      </c>
      <c r="B4" s="4" t="s">
        <v>292</v>
      </c>
    </row>
    <row r="5" spans="1:2">
      <c r="A5" s="4" t="s">
        <v>442</v>
      </c>
    </row>
    <row r="6" spans="1:2">
      <c r="A6" s="3" t="s">
        <v>440</v>
      </c>
    </row>
    <row r="7" spans="1:2">
      <c r="A7" s="4" t="s">
        <v>443</v>
      </c>
      <c r="B7" s="4" t="s">
        <v>444</v>
      </c>
    </row>
    <row r="8" spans="1:2">
      <c r="A8" s="4" t="s">
        <v>445</v>
      </c>
      <c r="B8" s="7" t="n">
        <v>0</v>
      </c>
    </row>
    <row r="9" spans="1:2">
      <c r="A9" s="4" t="s">
        <v>446</v>
      </c>
    </row>
    <row r="10" spans="1:2">
      <c r="A10" s="3" t="s">
        <v>440</v>
      </c>
    </row>
    <row r="11" spans="1:2">
      <c r="A11" s="4" t="s">
        <v>443</v>
      </c>
      <c r="B11" s="4" t="s">
        <v>447</v>
      </c>
    </row>
    <row r="12" spans="1:2">
      <c r="A12" s="4" t="s">
        <v>448</v>
      </c>
      <c r="B12"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32</v>
      </c>
      <c r="D2" s="2" t="s">
        <v>71</v>
      </c>
      <c r="E2" s="2" t="s">
        <v>450</v>
      </c>
    </row>
    <row r="3" spans="1:5">
      <c r="A3" s="3" t="s">
        <v>451</v>
      </c>
    </row>
    <row r="4" spans="1:5">
      <c r="A4" s="4" t="s">
        <v>109</v>
      </c>
      <c r="B4" s="7" t="n">
        <v>43</v>
      </c>
      <c r="C4" s="7" t="n">
        <v>239</v>
      </c>
      <c r="D4" s="7" t="n">
        <v>417</v>
      </c>
    </row>
    <row r="5" spans="1:5">
      <c r="A5" s="4" t="s">
        <v>442</v>
      </c>
    </row>
    <row r="6" spans="1:5">
      <c r="A6" s="3" t="s">
        <v>451</v>
      </c>
    </row>
    <row r="7" spans="1:5">
      <c r="A7" s="4" t="s">
        <v>452</v>
      </c>
      <c r="B7" s="5" t="n">
        <v>56691</v>
      </c>
      <c r="C7" s="5" t="n">
        <v>790731</v>
      </c>
      <c r="D7" s="5" t="n">
        <v>840658</v>
      </c>
    </row>
    <row r="8" spans="1:5">
      <c r="A8" s="4" t="s">
        <v>453</v>
      </c>
      <c r="B8" s="8" t="n">
        <v>1.45</v>
      </c>
      <c r="C8" s="8" t="n">
        <v>1.45</v>
      </c>
      <c r="D8" s="8" t="n">
        <v>1.45</v>
      </c>
    </row>
    <row r="9" spans="1:5">
      <c r="A9" s="4" t="s">
        <v>454</v>
      </c>
      <c r="B9" s="5" t="n">
        <v>0</v>
      </c>
      <c r="D9" s="5" t="n">
        <v>0</v>
      </c>
      <c r="E9" s="5" t="n">
        <v>0</v>
      </c>
    </row>
    <row r="10" spans="1:5">
      <c r="A10" s="4" t="s">
        <v>455</v>
      </c>
      <c r="B10" s="7" t="n">
        <v>0</v>
      </c>
      <c r="D10" s="7" t="n">
        <v>0</v>
      </c>
      <c r="E10" s="7" t="n">
        <v>0</v>
      </c>
    </row>
    <row r="11" spans="1:5">
      <c r="A11" s="4" t="s">
        <v>456</v>
      </c>
      <c r="B11" s="5" t="n">
        <v>-17637</v>
      </c>
      <c r="C11" s="5" t="n">
        <v>-734040</v>
      </c>
      <c r="D11" s="5" t="n">
        <v>-49927</v>
      </c>
    </row>
    <row r="12" spans="1:5">
      <c r="A12" s="4" t="s">
        <v>457</v>
      </c>
      <c r="B12" s="8" t="n">
        <v>1.45</v>
      </c>
      <c r="C12" s="8" t="n">
        <v>1.45</v>
      </c>
      <c r="D12" s="8" t="n">
        <v>1.45</v>
      </c>
    </row>
    <row r="13" spans="1:5">
      <c r="A13" s="4" t="s">
        <v>458</v>
      </c>
      <c r="B13" s="5" t="n">
        <v>-23509</v>
      </c>
      <c r="C13" s="5" t="n">
        <v>0</v>
      </c>
      <c r="D13" s="5" t="n">
        <v>0</v>
      </c>
    </row>
    <row r="14" spans="1:5">
      <c r="A14" s="4" t="s">
        <v>459</v>
      </c>
      <c r="B14" s="8" t="n">
        <v>1.45</v>
      </c>
      <c r="C14" s="7" t="n">
        <v>0</v>
      </c>
      <c r="D14" s="7" t="n">
        <v>0</v>
      </c>
    </row>
    <row r="15" spans="1:5">
      <c r="A15" s="4" t="s">
        <v>460</v>
      </c>
      <c r="B15" s="5" t="n">
        <v>15545</v>
      </c>
      <c r="C15" s="5" t="n">
        <v>56691</v>
      </c>
      <c r="D15" s="5" t="n">
        <v>790731</v>
      </c>
      <c r="E15" s="5" t="n">
        <v>840658</v>
      </c>
    </row>
    <row r="16" spans="1:5">
      <c r="A16" s="4" t="s">
        <v>461</v>
      </c>
      <c r="B16" s="8" t="n">
        <v>1.45</v>
      </c>
      <c r="C16" s="8" t="n">
        <v>1.45</v>
      </c>
      <c r="D16" s="8" t="n">
        <v>1.45</v>
      </c>
      <c r="E16" s="8" t="n">
        <v>1.45</v>
      </c>
    </row>
    <row r="17" spans="1:5">
      <c r="A17" s="4" t="s">
        <v>462</v>
      </c>
      <c r="B17" s="5" t="n">
        <v>15545</v>
      </c>
      <c r="C17" s="5" t="n">
        <v>56691</v>
      </c>
      <c r="D17" s="5" t="n">
        <v>790731</v>
      </c>
    </row>
    <row r="18" spans="1:5">
      <c r="A18" s="4" t="s">
        <v>109</v>
      </c>
      <c r="C18" s="7" t="n">
        <v>100</v>
      </c>
    </row>
    <row r="19" spans="1:5">
      <c r="A19" s="4" t="s">
        <v>108</v>
      </c>
      <c r="C19" s="5" t="n">
        <v>1659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1</v>
      </c>
    </row>
    <row r="3" spans="1:4">
      <c r="A3" s="3" t="s">
        <v>464</v>
      </c>
    </row>
    <row r="4" spans="1:4">
      <c r="A4" s="4" t="s">
        <v>101</v>
      </c>
      <c r="B4" s="7" t="n">
        <v>988</v>
      </c>
      <c r="C4" s="7" t="n">
        <v>1143</v>
      </c>
      <c r="D4" s="7" t="n">
        <v>1498</v>
      </c>
    </row>
    <row r="5" spans="1:4">
      <c r="A5" s="3" t="s">
        <v>465</v>
      </c>
    </row>
    <row r="6" spans="1:4">
      <c r="A6" s="4" t="s">
        <v>109</v>
      </c>
      <c r="B6" s="5" t="n">
        <v>43</v>
      </c>
      <c r="C6" s="7" t="n">
        <v>239</v>
      </c>
      <c r="D6" s="7" t="n">
        <v>417</v>
      </c>
    </row>
    <row r="7" spans="1:4">
      <c r="A7" s="4" t="s">
        <v>446</v>
      </c>
    </row>
    <row r="8" spans="1:4">
      <c r="A8" s="3" t="s">
        <v>464</v>
      </c>
    </row>
    <row r="9" spans="1:4">
      <c r="A9" s="4" t="s">
        <v>101</v>
      </c>
      <c r="B9" s="7" t="n">
        <v>1000</v>
      </c>
    </row>
    <row r="10" spans="1:4">
      <c r="A10" s="3" t="s">
        <v>465</v>
      </c>
    </row>
    <row r="11" spans="1:4">
      <c r="A11" s="4" t="s">
        <v>452</v>
      </c>
      <c r="B11" s="5" t="n">
        <v>320570</v>
      </c>
      <c r="C11" s="5" t="n">
        <v>195422</v>
      </c>
      <c r="D11" s="5" t="n">
        <v>294749</v>
      </c>
    </row>
    <row r="12" spans="1:4">
      <c r="A12" s="4" t="s">
        <v>466</v>
      </c>
      <c r="B12" s="8" t="n">
        <v>9.199999999999999</v>
      </c>
      <c r="C12" s="8" t="n">
        <v>15.41</v>
      </c>
      <c r="D12" s="8" t="n">
        <v>16.22</v>
      </c>
    </row>
    <row r="13" spans="1:4">
      <c r="A13" s="4" t="s">
        <v>454</v>
      </c>
      <c r="B13" s="5" t="n">
        <v>286500</v>
      </c>
      <c r="C13" s="5" t="n">
        <v>248500</v>
      </c>
      <c r="D13" s="5" t="n">
        <v>34500</v>
      </c>
    </row>
    <row r="14" spans="1:4">
      <c r="A14" s="4" t="s">
        <v>467</v>
      </c>
      <c r="B14" s="8" t="n">
        <v>4.28</v>
      </c>
      <c r="C14" s="8" t="n">
        <v>7.04</v>
      </c>
      <c r="D14" s="8" t="n">
        <v>13.32</v>
      </c>
    </row>
    <row r="15" spans="1:4">
      <c r="A15" s="4" t="s">
        <v>468</v>
      </c>
      <c r="B15" s="5" t="n">
        <v>-106123</v>
      </c>
      <c r="C15" s="5" t="n">
        <v>-81502</v>
      </c>
      <c r="D15" s="5" t="n">
        <v>-97702</v>
      </c>
    </row>
    <row r="16" spans="1:4">
      <c r="A16" s="4" t="s">
        <v>469</v>
      </c>
      <c r="B16" s="8" t="n">
        <v>10.75</v>
      </c>
      <c r="C16" s="8" t="n">
        <v>16.38</v>
      </c>
      <c r="D16" s="8" t="n">
        <v>16.7</v>
      </c>
    </row>
    <row r="17" spans="1:4">
      <c r="A17" s="4" t="s">
        <v>458</v>
      </c>
      <c r="B17" s="5" t="n">
        <v>-85586</v>
      </c>
      <c r="C17" s="5" t="n">
        <v>-41850</v>
      </c>
      <c r="D17" s="5" t="n">
        <v>-36125</v>
      </c>
    </row>
    <row r="18" spans="1:4">
      <c r="A18" s="4" t="s">
        <v>470</v>
      </c>
      <c r="B18" s="8" t="n">
        <v>6.82</v>
      </c>
      <c r="C18" s="8" t="n">
        <v>11.41</v>
      </c>
      <c r="D18" s="8" t="n">
        <v>16.22</v>
      </c>
    </row>
    <row r="19" spans="1:4">
      <c r="A19" s="4" t="s">
        <v>460</v>
      </c>
      <c r="B19" s="5" t="n">
        <v>415361</v>
      </c>
      <c r="C19" s="5" t="n">
        <v>320570</v>
      </c>
      <c r="D19" s="5" t="n">
        <v>195422</v>
      </c>
    </row>
    <row r="20" spans="1:4">
      <c r="A20" s="4" t="s">
        <v>471</v>
      </c>
      <c r="B20" s="8" t="n">
        <v>5.9</v>
      </c>
      <c r="C20" s="8" t="n">
        <v>9.199999999999999</v>
      </c>
      <c r="D20" s="8" t="n">
        <v>15.41</v>
      </c>
    </row>
    <row r="21" spans="1:4">
      <c r="A21" s="4" t="s">
        <v>108</v>
      </c>
      <c r="B21" s="5" t="n">
        <v>9450</v>
      </c>
      <c r="C21" s="5" t="n">
        <v>22792</v>
      </c>
      <c r="D21" s="5" t="n">
        <v>30417</v>
      </c>
    </row>
    <row r="22" spans="1:4">
      <c r="A22" s="4" t="s">
        <v>109</v>
      </c>
      <c r="B22" s="7" t="n">
        <v>43</v>
      </c>
      <c r="C22" s="7" t="n">
        <v>170</v>
      </c>
      <c r="D22" s="7" t="n">
        <v>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2</v>
      </c>
      <c r="B1" s="2" t="s">
        <v>1</v>
      </c>
    </row>
    <row r="2" spans="1:4">
      <c r="B2" s="2" t="s">
        <v>2</v>
      </c>
      <c r="C2" s="2" t="s">
        <v>32</v>
      </c>
      <c r="D2" s="2" t="s">
        <v>71</v>
      </c>
    </row>
    <row r="3" spans="1:4">
      <c r="A3" s="4" t="s">
        <v>473</v>
      </c>
    </row>
    <row r="4" spans="1:4">
      <c r="A4" s="3" t="s">
        <v>474</v>
      </c>
    </row>
    <row r="5" spans="1:4">
      <c r="A5" s="4" t="s">
        <v>475</v>
      </c>
      <c r="B5" s="7" t="n">
        <v>270000</v>
      </c>
      <c r="C5" s="7" t="n">
        <v>259000</v>
      </c>
      <c r="D5" s="7" t="n">
        <v>30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7"/>
    <col customWidth="1" max="5" min="5" width="16"/>
  </cols>
  <sheetData>
    <row r="1" spans="1:5">
      <c r="A1" s="1" t="s">
        <v>92</v>
      </c>
      <c r="B1" s="2" t="s">
        <v>93</v>
      </c>
      <c r="C1" s="2" t="s">
        <v>94</v>
      </c>
      <c r="D1" s="2" t="s">
        <v>95</v>
      </c>
      <c r="E1" s="2" t="s">
        <v>96</v>
      </c>
    </row>
    <row r="2" spans="1:5">
      <c r="A2" s="4" t="s">
        <v>97</v>
      </c>
      <c r="C2" s="5" t="n">
        <v>20177174</v>
      </c>
      <c r="E2" s="5" t="n">
        <v>-5083281</v>
      </c>
    </row>
    <row r="3" spans="1:5">
      <c r="A3" s="4" t="s">
        <v>98</v>
      </c>
      <c r="B3" s="7" t="n">
        <v>53784</v>
      </c>
      <c r="C3" s="7" t="n">
        <v>199718</v>
      </c>
      <c r="D3" s="7" t="n">
        <v>-72937</v>
      </c>
      <c r="E3" s="7" t="n">
        <v>-72997</v>
      </c>
    </row>
    <row r="4" spans="1:5">
      <c r="A4" s="3" t="s">
        <v>99</v>
      </c>
    </row>
    <row r="5" spans="1:5">
      <c r="A5" s="4" t="s">
        <v>100</v>
      </c>
      <c r="B5" s="5" t="n">
        <v>4580</v>
      </c>
      <c r="D5" s="5" t="n">
        <v>4580</v>
      </c>
    </row>
    <row r="6" spans="1:5">
      <c r="A6" s="4" t="s">
        <v>101</v>
      </c>
      <c r="B6" s="5" t="n">
        <v>1498</v>
      </c>
      <c r="C6" s="7" t="n">
        <v>1498</v>
      </c>
    </row>
    <row r="7" spans="1:5">
      <c r="A7" s="4" t="s">
        <v>102</v>
      </c>
      <c r="C7" s="5" t="n">
        <v>49927</v>
      </c>
    </row>
    <row r="8" spans="1:5">
      <c r="A8" s="4" t="s">
        <v>103</v>
      </c>
      <c r="B8" s="5" t="n">
        <v>73</v>
      </c>
      <c r="C8" s="7" t="n">
        <v>73</v>
      </c>
    </row>
    <row r="9" spans="1:5">
      <c r="A9" s="4" t="s">
        <v>104</v>
      </c>
      <c r="C9" s="5" t="n">
        <v>97702</v>
      </c>
    </row>
    <row r="10" spans="1:5">
      <c r="A10" s="4" t="s">
        <v>105</v>
      </c>
      <c r="C10" s="7" t="n">
        <v>0</v>
      </c>
    </row>
    <row r="11" spans="1:5">
      <c r="A11" s="4" t="s">
        <v>106</v>
      </c>
      <c r="E11" s="5" t="n">
        <v>-451027</v>
      </c>
    </row>
    <row r="12" spans="1:5">
      <c r="A12" s="4" t="s">
        <v>107</v>
      </c>
      <c r="B12" s="5" t="n">
        <v>-4561</v>
      </c>
      <c r="E12" s="7" t="n">
        <v>-4561</v>
      </c>
    </row>
    <row r="13" spans="1:5">
      <c r="A13" s="4" t="s">
        <v>108</v>
      </c>
      <c r="C13" s="5" t="n">
        <v>31507</v>
      </c>
    </row>
    <row r="14" spans="1:5">
      <c r="A14" s="4" t="s">
        <v>109</v>
      </c>
      <c r="B14" s="5" t="n">
        <v>417</v>
      </c>
      <c r="C14" s="7" t="n">
        <v>417</v>
      </c>
    </row>
    <row r="15" spans="1:5">
      <c r="A15" s="4" t="s">
        <v>110</v>
      </c>
      <c r="B15" s="5" t="n">
        <v>-133</v>
      </c>
      <c r="C15" s="7" t="n">
        <v>-133</v>
      </c>
    </row>
    <row r="16" spans="1:5">
      <c r="A16" s="4" t="s">
        <v>111</v>
      </c>
      <c r="C16" s="5" t="n">
        <v>20293296</v>
      </c>
      <c r="E16" s="5" t="n">
        <v>-5534308</v>
      </c>
    </row>
    <row r="17" spans="1:5">
      <c r="A17" s="4" t="s">
        <v>112</v>
      </c>
      <c r="B17" s="5" t="n">
        <v>54824</v>
      </c>
      <c r="C17" s="7" t="n">
        <v>200739</v>
      </c>
      <c r="D17" s="5" t="n">
        <v>-68357</v>
      </c>
      <c r="E17" s="7" t="n">
        <v>-77558</v>
      </c>
    </row>
    <row r="18" spans="1:5">
      <c r="A18" s="3" t="s">
        <v>99</v>
      </c>
    </row>
    <row r="19" spans="1:5">
      <c r="A19" s="4" t="s">
        <v>100</v>
      </c>
      <c r="B19" s="5" t="n">
        <v>-74715</v>
      </c>
      <c r="D19" s="5" t="n">
        <v>-74715</v>
      </c>
    </row>
    <row r="20" spans="1:5">
      <c r="A20" s="4" t="s">
        <v>101</v>
      </c>
      <c r="B20" s="5" t="n">
        <v>1143</v>
      </c>
      <c r="C20" s="7" t="n">
        <v>1143</v>
      </c>
    </row>
    <row r="21" spans="1:5">
      <c r="A21" s="4" t="s">
        <v>102</v>
      </c>
      <c r="C21" s="5" t="n">
        <v>734040</v>
      </c>
    </row>
    <row r="22" spans="1:5">
      <c r="A22" s="4" t="s">
        <v>103</v>
      </c>
      <c r="B22" s="5" t="n">
        <v>1064</v>
      </c>
      <c r="C22" s="7" t="n">
        <v>1064</v>
      </c>
    </row>
    <row r="23" spans="1:5">
      <c r="A23" s="4" t="s">
        <v>106</v>
      </c>
      <c r="E23" s="5" t="n">
        <v>-443552</v>
      </c>
    </row>
    <row r="24" spans="1:5">
      <c r="A24" s="4" t="s">
        <v>107</v>
      </c>
      <c r="B24" s="5" t="n">
        <v>-3461</v>
      </c>
      <c r="E24" s="7" t="n">
        <v>-3461</v>
      </c>
    </row>
    <row r="25" spans="1:5">
      <c r="A25" s="4" t="s">
        <v>113</v>
      </c>
      <c r="C25" s="5" t="n">
        <v>81502</v>
      </c>
    </row>
    <row r="26" spans="1:5">
      <c r="A26" s="4" t="s">
        <v>108</v>
      </c>
      <c r="C26" s="5" t="n">
        <v>39384</v>
      </c>
    </row>
    <row r="27" spans="1:5">
      <c r="A27" s="4" t="s">
        <v>109</v>
      </c>
      <c r="B27" s="5" t="n">
        <v>239</v>
      </c>
      <c r="C27" s="7" t="n">
        <v>239</v>
      </c>
    </row>
    <row r="28" spans="1:5">
      <c r="A28" s="4" t="s">
        <v>110</v>
      </c>
      <c r="B28" s="5" t="n">
        <v>-146</v>
      </c>
      <c r="C28" s="7" t="n">
        <v>-146</v>
      </c>
    </row>
    <row r="29" spans="1:5">
      <c r="A29" s="4" t="s">
        <v>114</v>
      </c>
      <c r="C29" s="5" t="n">
        <v>21069454</v>
      </c>
      <c r="E29" s="5" t="n">
        <v>-5977860</v>
      </c>
    </row>
    <row r="30" spans="1:5">
      <c r="A30" s="4" t="s">
        <v>115</v>
      </c>
      <c r="B30" s="5" t="n">
        <v>-21530</v>
      </c>
      <c r="C30" s="7" t="n">
        <v>202561</v>
      </c>
      <c r="D30" s="5" t="n">
        <v>-143072</v>
      </c>
      <c r="E30" s="7" t="n">
        <v>-81019</v>
      </c>
    </row>
    <row r="31" spans="1:5">
      <c r="A31" s="3" t="s">
        <v>99</v>
      </c>
    </row>
    <row r="32" spans="1:5">
      <c r="A32" s="4" t="s">
        <v>100</v>
      </c>
      <c r="B32" s="5" t="n">
        <v>-9769</v>
      </c>
      <c r="D32" s="5" t="n">
        <v>-9769</v>
      </c>
    </row>
    <row r="33" spans="1:5">
      <c r="A33" s="4" t="s">
        <v>101</v>
      </c>
      <c r="B33" s="5" t="n">
        <v>988</v>
      </c>
      <c r="C33" s="7" t="n">
        <v>988</v>
      </c>
    </row>
    <row r="34" spans="1:5">
      <c r="A34" s="4" t="s">
        <v>102</v>
      </c>
      <c r="C34" s="5" t="n">
        <v>17637</v>
      </c>
    </row>
    <row r="35" spans="1:5">
      <c r="A35" s="4" t="s">
        <v>103</v>
      </c>
      <c r="B35" s="5" t="n">
        <v>25</v>
      </c>
      <c r="C35" s="7" t="n">
        <v>25</v>
      </c>
    </row>
    <row r="36" spans="1:5">
      <c r="A36" s="4" t="s">
        <v>113</v>
      </c>
      <c r="C36" s="5" t="n">
        <v>106123</v>
      </c>
    </row>
    <row r="37" spans="1:5">
      <c r="A37" s="4" t="s">
        <v>108</v>
      </c>
      <c r="C37" s="5" t="n">
        <v>9450</v>
      </c>
    </row>
    <row r="38" spans="1:5">
      <c r="A38" s="4" t="s">
        <v>109</v>
      </c>
      <c r="B38" s="5" t="n">
        <v>43</v>
      </c>
      <c r="C38" s="7" t="n">
        <v>43</v>
      </c>
    </row>
    <row r="39" spans="1:5">
      <c r="A39" s="4" t="s">
        <v>116</v>
      </c>
      <c r="C39" s="5" t="n">
        <v>21183764</v>
      </c>
      <c r="E39" s="5" t="n">
        <v>-5977860</v>
      </c>
    </row>
    <row r="40" spans="1:5">
      <c r="A40" s="4" t="s">
        <v>117</v>
      </c>
      <c r="B40" s="7" t="n">
        <v>-30329</v>
      </c>
      <c r="C40" s="7" t="n">
        <v>203531</v>
      </c>
      <c r="D40" s="7" t="n">
        <v>-152841</v>
      </c>
      <c r="E40" s="7" t="n">
        <v>-81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278</v>
      </c>
      <c r="C1" s="2" t="s">
        <v>1</v>
      </c>
    </row>
    <row r="2" spans="1:5">
      <c r="B2" s="2" t="s">
        <v>321</v>
      </c>
      <c r="C2" s="2" t="s">
        <v>365</v>
      </c>
      <c r="D2" s="2" t="s">
        <v>2</v>
      </c>
      <c r="E2" s="2" t="s">
        <v>32</v>
      </c>
    </row>
    <row r="3" spans="1:5">
      <c r="A3" s="3" t="s">
        <v>477</v>
      </c>
    </row>
    <row r="4" spans="1:5">
      <c r="A4" s="4" t="s">
        <v>478</v>
      </c>
      <c r="D4" s="7" t="n">
        <v>1200</v>
      </c>
    </row>
    <row r="5" spans="1:5">
      <c r="A5" s="4" t="s">
        <v>479</v>
      </c>
      <c r="D5" s="4" t="s">
        <v>480</v>
      </c>
    </row>
    <row r="6" spans="1:5">
      <c r="A6" s="4" t="s">
        <v>481</v>
      </c>
      <c r="D6" s="7" t="n">
        <v>39500</v>
      </c>
    </row>
    <row r="7" spans="1:5">
      <c r="A7" s="4" t="s">
        <v>482</v>
      </c>
      <c r="D7" s="7" t="n">
        <v>933</v>
      </c>
    </row>
    <row r="8" spans="1:5">
      <c r="A8" s="4" t="s">
        <v>483</v>
      </c>
      <c r="B8" s="5" t="n">
        <v>2036</v>
      </c>
      <c r="D8" s="5" t="n">
        <v>2037</v>
      </c>
    </row>
    <row r="9" spans="1:5">
      <c r="A9" s="4" t="s">
        <v>484</v>
      </c>
      <c r="D9" s="4" t="s">
        <v>485</v>
      </c>
    </row>
    <row r="10" spans="1:5">
      <c r="A10" s="4" t="s">
        <v>486</v>
      </c>
      <c r="D10" s="7" t="n">
        <v>-60268</v>
      </c>
      <c r="E10" s="7" t="n">
        <v>-64682</v>
      </c>
    </row>
    <row r="11" spans="1:5">
      <c r="A11" s="4" t="s">
        <v>487</v>
      </c>
      <c r="D11" s="4" t="s">
        <v>488</v>
      </c>
    </row>
    <row r="12" spans="1:5">
      <c r="A12" s="4" t="s">
        <v>489</v>
      </c>
      <c r="D12" s="7" t="n">
        <v>10200</v>
      </c>
    </row>
    <row r="13" spans="1:5">
      <c r="A13" s="4" t="s">
        <v>313</v>
      </c>
    </row>
    <row r="14" spans="1:5">
      <c r="A14" s="3" t="s">
        <v>477</v>
      </c>
    </row>
    <row r="15" spans="1:5">
      <c r="A15" s="4" t="s">
        <v>487</v>
      </c>
      <c r="C15" s="4" t="s">
        <v>49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1</v>
      </c>
      <c r="B1" s="2" t="s">
        <v>1</v>
      </c>
    </row>
    <row r="2" spans="1:4">
      <c r="B2" s="2" t="s">
        <v>2</v>
      </c>
      <c r="C2" s="2" t="s">
        <v>32</v>
      </c>
      <c r="D2" s="2" t="s">
        <v>71</v>
      </c>
    </row>
    <row r="3" spans="1:4">
      <c r="A3" s="3" t="s">
        <v>185</v>
      </c>
    </row>
    <row r="4" spans="1:4">
      <c r="A4" s="4" t="s">
        <v>486</v>
      </c>
      <c r="B4" s="7" t="n">
        <v>60268</v>
      </c>
      <c r="C4" s="7" t="n">
        <v>64682</v>
      </c>
    </row>
    <row r="5" spans="1:4">
      <c r="A5" s="3" t="s">
        <v>492</v>
      </c>
    </row>
    <row r="6" spans="1:4">
      <c r="A6" s="4" t="s">
        <v>493</v>
      </c>
      <c r="B6" s="5" t="n">
        <v>-436</v>
      </c>
      <c r="C6" s="5" t="n">
        <v>-769</v>
      </c>
      <c r="D6" s="7" t="n">
        <v>503</v>
      </c>
    </row>
    <row r="7" spans="1:4">
      <c r="A7" s="4" t="s">
        <v>494</v>
      </c>
      <c r="B7" s="5" t="n">
        <v>55</v>
      </c>
      <c r="C7" s="5" t="n">
        <v>59</v>
      </c>
      <c r="D7" s="5" t="n">
        <v>356</v>
      </c>
    </row>
    <row r="8" spans="1:4">
      <c r="A8" s="4" t="s">
        <v>495</v>
      </c>
      <c r="B8" s="5" t="n">
        <v>-381</v>
      </c>
      <c r="C8" s="5" t="n">
        <v>-710</v>
      </c>
      <c r="D8" s="5" t="n">
        <v>859</v>
      </c>
    </row>
    <row r="9" spans="1:4">
      <c r="A9" s="3" t="s">
        <v>496</v>
      </c>
    </row>
    <row r="10" spans="1:4">
      <c r="A10" s="4" t="s">
        <v>493</v>
      </c>
      <c r="B10" s="5" t="n">
        <v>-1023</v>
      </c>
      <c r="C10" s="5" t="n">
        <v>55818</v>
      </c>
      <c r="D10" s="5" t="n">
        <v>-3720</v>
      </c>
    </row>
    <row r="11" spans="1:4">
      <c r="A11" s="4" t="s">
        <v>494</v>
      </c>
      <c r="B11" s="5" t="n">
        <v>18</v>
      </c>
      <c r="C11" s="5" t="n">
        <v>2725</v>
      </c>
      <c r="D11" s="5" t="n">
        <v>-3</v>
      </c>
    </row>
    <row r="12" spans="1:4">
      <c r="A12" s="4" t="s">
        <v>497</v>
      </c>
      <c r="B12" s="5" t="n">
        <v>-1005</v>
      </c>
      <c r="C12" s="5" t="n">
        <v>58543</v>
      </c>
      <c r="D12" s="5" t="n">
        <v>-3723</v>
      </c>
    </row>
    <row r="13" spans="1:4">
      <c r="A13" s="4" t="s">
        <v>498</v>
      </c>
      <c r="B13" s="7" t="n">
        <v>-1386</v>
      </c>
      <c r="C13" s="7" t="n">
        <v>57833</v>
      </c>
      <c r="D13" s="7" t="n">
        <v>-28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32</v>
      </c>
    </row>
    <row r="2" spans="1:3">
      <c r="A2" s="3" t="s">
        <v>185</v>
      </c>
    </row>
    <row r="3" spans="1:3">
      <c r="A3" s="4" t="s">
        <v>500</v>
      </c>
      <c r="B3" s="7" t="n">
        <v>39500</v>
      </c>
    </row>
    <row r="4" spans="1:3">
      <c r="A4" s="4" t="s">
        <v>482</v>
      </c>
      <c r="B4" s="5" t="n">
        <v>933</v>
      </c>
    </row>
    <row r="5" spans="1:3">
      <c r="A5" s="4" t="s">
        <v>478</v>
      </c>
      <c r="B5" s="5" t="n">
        <v>1200</v>
      </c>
    </row>
    <row r="6" spans="1:3">
      <c r="A6" s="3" t="s">
        <v>501</v>
      </c>
    </row>
    <row r="7" spans="1:3">
      <c r="A7" s="4" t="s">
        <v>502</v>
      </c>
      <c r="B7" s="5" t="n">
        <v>7532</v>
      </c>
      <c r="C7" s="7" t="n">
        <v>14825</v>
      </c>
    </row>
    <row r="8" spans="1:3">
      <c r="A8" s="4" t="s">
        <v>503</v>
      </c>
      <c r="B8" s="5" t="n">
        <v>310</v>
      </c>
      <c r="C8" s="5" t="n">
        <v>619</v>
      </c>
    </row>
    <row r="9" spans="1:3">
      <c r="A9" s="4" t="s">
        <v>504</v>
      </c>
      <c r="B9" s="5" t="n">
        <v>1812</v>
      </c>
      <c r="C9" s="5" t="n">
        <v>3091</v>
      </c>
    </row>
    <row r="10" spans="1:3">
      <c r="A10" s="4" t="s">
        <v>505</v>
      </c>
      <c r="B10" s="5" t="n">
        <v>22203</v>
      </c>
      <c r="C10" s="5" t="n">
        <v>28244</v>
      </c>
    </row>
    <row r="11" spans="1:3">
      <c r="A11" s="4" t="s">
        <v>506</v>
      </c>
      <c r="B11" s="5" t="n">
        <v>39574</v>
      </c>
      <c r="C11" s="5" t="n">
        <v>34192</v>
      </c>
    </row>
    <row r="12" spans="1:3">
      <c r="A12" s="4" t="s">
        <v>507</v>
      </c>
      <c r="B12" s="5" t="n">
        <v>2121</v>
      </c>
      <c r="C12" s="5" t="n">
        <v>491</v>
      </c>
    </row>
    <row r="13" spans="1:3">
      <c r="A13" s="10" t="s">
        <v>508</v>
      </c>
      <c r="B13" s="5" t="n">
        <v>853</v>
      </c>
      <c r="C13" s="5" t="n">
        <v>1084</v>
      </c>
    </row>
    <row r="14" spans="1:3">
      <c r="A14" s="4" t="s">
        <v>509</v>
      </c>
      <c r="B14" s="5" t="n">
        <v>74405</v>
      </c>
      <c r="C14" s="5" t="n">
        <v>82546</v>
      </c>
    </row>
    <row r="15" spans="1:3">
      <c r="A15" s="3" t="s">
        <v>510</v>
      </c>
    </row>
    <row r="16" spans="1:3">
      <c r="A16" s="4" t="s">
        <v>511</v>
      </c>
      <c r="B16" s="5" t="n">
        <v>-179</v>
      </c>
      <c r="C16" s="5" t="n">
        <v>-170</v>
      </c>
    </row>
    <row r="17" spans="1:3">
      <c r="A17" s="4" t="s">
        <v>417</v>
      </c>
      <c r="B17" s="5" t="n">
        <v>-13958</v>
      </c>
      <c r="C17" s="5" t="n">
        <v>-17694</v>
      </c>
    </row>
    <row r="18" spans="1:3">
      <c r="A18" s="4" t="s">
        <v>512</v>
      </c>
      <c r="B18" s="5" t="n">
        <v>-373</v>
      </c>
      <c r="C18" s="5" t="n">
        <v>-489</v>
      </c>
    </row>
    <row r="19" spans="1:3">
      <c r="A19" s="4" t="s">
        <v>513</v>
      </c>
      <c r="B19" s="5" t="n">
        <v>-14510</v>
      </c>
      <c r="C19" s="5" t="n">
        <v>-18353</v>
      </c>
    </row>
    <row r="20" spans="1:3">
      <c r="A20" s="4" t="s">
        <v>514</v>
      </c>
      <c r="B20" s="5" t="n">
        <v>59895</v>
      </c>
      <c r="C20" s="5" t="n">
        <v>64193</v>
      </c>
    </row>
    <row r="21" spans="1:3">
      <c r="A21" s="4" t="s">
        <v>486</v>
      </c>
      <c r="B21" s="5" t="n">
        <v>-60268</v>
      </c>
      <c r="C21" s="5" t="n">
        <v>-64682</v>
      </c>
    </row>
    <row r="22" spans="1:3">
      <c r="A22" s="4" t="s">
        <v>515</v>
      </c>
      <c r="B22" s="7" t="n">
        <v>-373</v>
      </c>
      <c r="C22" s="7" t="n">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1</v>
      </c>
    </row>
    <row r="3" spans="1:4">
      <c r="A3" s="3" t="s">
        <v>185</v>
      </c>
    </row>
    <row r="4" spans="1:4">
      <c r="A4" s="4" t="s">
        <v>517</v>
      </c>
      <c r="B4" s="7" t="n">
        <v>-3904</v>
      </c>
      <c r="C4" s="7" t="n">
        <v>-5909</v>
      </c>
      <c r="D4" s="7" t="n">
        <v>601</v>
      </c>
    </row>
    <row r="5" spans="1:4">
      <c r="A5" s="4" t="s">
        <v>518</v>
      </c>
      <c r="B5" s="5" t="n">
        <v>-4684</v>
      </c>
      <c r="C5" s="5" t="n">
        <v>-5094</v>
      </c>
      <c r="D5" s="5" t="n">
        <v>-5496</v>
      </c>
    </row>
    <row r="6" spans="1:4">
      <c r="A6" s="4" t="s">
        <v>519</v>
      </c>
      <c r="B6" s="5" t="n">
        <v>72</v>
      </c>
      <c r="C6" s="5" t="n">
        <v>-405</v>
      </c>
      <c r="D6" s="5" t="n">
        <v>158</v>
      </c>
    </row>
    <row r="7" spans="1:4">
      <c r="A7" s="4" t="s">
        <v>520</v>
      </c>
      <c r="B7" s="5" t="n">
        <v>1174</v>
      </c>
      <c r="C7" s="5" t="n">
        <v>4559</v>
      </c>
      <c r="D7" s="5" t="n">
        <v>1873</v>
      </c>
    </row>
    <row r="8" spans="1:4">
      <c r="A8" s="4" t="s">
        <v>521</v>
      </c>
      <c r="B8" s="5" t="n">
        <v>-3689</v>
      </c>
      <c r="C8" s="5" t="n">
        <v>64682</v>
      </c>
      <c r="D8" s="5" t="n">
        <v>0</v>
      </c>
    </row>
    <row r="9" spans="1:4">
      <c r="A9" s="4" t="s">
        <v>522</v>
      </c>
      <c r="B9" s="5" t="n">
        <v>9645</v>
      </c>
      <c r="C9" s="5" t="n">
        <v>0</v>
      </c>
      <c r="D9" s="5" t="n">
        <v>0</v>
      </c>
    </row>
    <row r="10" spans="1:4">
      <c r="A10" s="4" t="s">
        <v>498</v>
      </c>
      <c r="B10" s="7" t="n">
        <v>-1386</v>
      </c>
      <c r="C10" s="7" t="n">
        <v>57833</v>
      </c>
      <c r="D10" s="7" t="n">
        <v>-28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3</v>
      </c>
      <c r="B1" s="2" t="s">
        <v>278</v>
      </c>
      <c r="C1" s="2" t="s">
        <v>1</v>
      </c>
    </row>
    <row r="2" spans="1:5">
      <c r="B2" s="2" t="s">
        <v>2</v>
      </c>
      <c r="C2" s="2" t="s">
        <v>365</v>
      </c>
      <c r="D2" s="2" t="s">
        <v>2</v>
      </c>
      <c r="E2" s="2" t="s">
        <v>32</v>
      </c>
    </row>
    <row r="3" spans="1:5">
      <c r="A3" s="3" t="s">
        <v>524</v>
      </c>
    </row>
    <row r="4" spans="1:5">
      <c r="A4" s="4" t="s">
        <v>525</v>
      </c>
      <c r="B4" s="7" t="n">
        <v>1</v>
      </c>
      <c r="D4" s="6" t="n">
        <v>2.5</v>
      </c>
      <c r="E4" s="6" t="n">
        <v>0.5</v>
      </c>
    </row>
    <row r="5" spans="1:5">
      <c r="A5" s="4" t="s">
        <v>526</v>
      </c>
      <c r="D5" s="9" t="n">
        <v>1.6</v>
      </c>
    </row>
    <row r="6" spans="1:5">
      <c r="A6" s="4" t="s">
        <v>527</v>
      </c>
      <c r="D6" s="6" t="n">
        <v>0.5</v>
      </c>
    </row>
    <row r="7" spans="1:5">
      <c r="A7" s="4" t="s">
        <v>313</v>
      </c>
    </row>
    <row r="8" spans="1:5">
      <c r="A8" s="3" t="s">
        <v>524</v>
      </c>
    </row>
    <row r="9" spans="1:5">
      <c r="A9" s="4" t="s">
        <v>527</v>
      </c>
      <c r="C9" s="6" t="n">
        <v>0.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278</v>
      </c>
      <c r="J1" s="2" t="s">
        <v>1</v>
      </c>
    </row>
    <row r="2" spans="1:12">
      <c r="B2" s="2" t="s">
        <v>2</v>
      </c>
      <c r="C2" s="2" t="s">
        <v>317</v>
      </c>
      <c r="D2" s="2" t="s">
        <v>4</v>
      </c>
      <c r="E2" s="2" t="s">
        <v>318</v>
      </c>
      <c r="F2" s="2" t="s">
        <v>32</v>
      </c>
      <c r="G2" s="2" t="s">
        <v>319</v>
      </c>
      <c r="H2" s="2" t="s">
        <v>320</v>
      </c>
      <c r="I2" s="2" t="s">
        <v>321</v>
      </c>
      <c r="J2" s="2" t="s">
        <v>2</v>
      </c>
      <c r="K2" s="2" t="s">
        <v>32</v>
      </c>
      <c r="L2" s="2" t="s">
        <v>71</v>
      </c>
    </row>
    <row r="3" spans="1:12">
      <c r="A3" s="3" t="s">
        <v>191</v>
      </c>
    </row>
    <row r="4" spans="1:12">
      <c r="A4" s="4" t="s">
        <v>72</v>
      </c>
      <c r="B4" s="7" t="n">
        <v>109116</v>
      </c>
      <c r="C4" s="7" t="n">
        <v>88731</v>
      </c>
      <c r="D4" s="7" t="n">
        <v>103041</v>
      </c>
      <c r="E4" s="7" t="n">
        <v>106719</v>
      </c>
      <c r="F4" s="7" t="n">
        <v>101653</v>
      </c>
      <c r="G4" s="7" t="n">
        <v>94588</v>
      </c>
      <c r="H4" s="7" t="n">
        <v>105213</v>
      </c>
      <c r="I4" s="7" t="n">
        <v>108800</v>
      </c>
      <c r="J4" s="7" t="n">
        <v>407607</v>
      </c>
      <c r="K4" s="7" t="n">
        <v>410254</v>
      </c>
      <c r="L4" s="7" t="n">
        <v>423994</v>
      </c>
    </row>
    <row r="5" spans="1:12">
      <c r="A5" s="4" t="s">
        <v>529</v>
      </c>
      <c r="B5" s="5" t="n">
        <v>-10595</v>
      </c>
      <c r="C5" s="5" t="n">
        <v>-1837</v>
      </c>
      <c r="D5" s="5" t="n">
        <v>2651</v>
      </c>
      <c r="E5" s="5" t="n">
        <v>1090</v>
      </c>
      <c r="F5" s="5" t="n">
        <v>-13380</v>
      </c>
      <c r="G5" s="5" t="n">
        <v>-4686</v>
      </c>
      <c r="H5" s="5" t="n">
        <v>-305</v>
      </c>
      <c r="I5" s="5" t="n">
        <v>3192</v>
      </c>
      <c r="J5" s="5" t="n">
        <v>-8691</v>
      </c>
      <c r="K5" s="5" t="n">
        <v>-15179</v>
      </c>
      <c r="L5" s="5" t="n">
        <v>3200</v>
      </c>
    </row>
    <row r="6" spans="1:12">
      <c r="A6" s="4" t="s">
        <v>530</v>
      </c>
      <c r="B6" s="7" t="n">
        <v>-9793</v>
      </c>
      <c r="C6" s="7" t="n">
        <v>-2472</v>
      </c>
      <c r="D6" s="7" t="n">
        <v>1946</v>
      </c>
      <c r="E6" s="7" t="n">
        <v>550</v>
      </c>
      <c r="F6" s="7" t="n">
        <v>-73324</v>
      </c>
      <c r="G6" s="7" t="n">
        <v>-2985</v>
      </c>
      <c r="H6" s="7" t="n">
        <v>-654</v>
      </c>
      <c r="I6" s="7" t="n">
        <v>2248</v>
      </c>
      <c r="J6" s="7" t="n">
        <v>-9769</v>
      </c>
      <c r="K6" s="7" t="n">
        <v>-74715</v>
      </c>
      <c r="L6" s="7" t="n">
        <v>4580</v>
      </c>
    </row>
    <row r="7" spans="1:12">
      <c r="A7" s="4" t="s">
        <v>531</v>
      </c>
      <c r="B7" s="8" t="n">
        <v>-0.64</v>
      </c>
      <c r="C7" s="8" t="n">
        <v>-0.16</v>
      </c>
      <c r="D7" s="8" t="n">
        <v>0.13</v>
      </c>
      <c r="E7" s="8" t="n">
        <v>0.04</v>
      </c>
      <c r="F7" s="8" t="n">
        <v>-4.96</v>
      </c>
      <c r="G7" s="8" t="n">
        <v>-0.2</v>
      </c>
      <c r="H7" s="8" t="n">
        <v>-0.04</v>
      </c>
      <c r="I7" s="8" t="n">
        <v>0.15</v>
      </c>
      <c r="J7" s="8" t="n">
        <v>-0.64</v>
      </c>
      <c r="K7" s="8" t="n">
        <v>-5.09</v>
      </c>
      <c r="L7" s="8" t="n">
        <v>0.3</v>
      </c>
    </row>
    <row r="8" spans="1:12">
      <c r="A8" s="4" t="s">
        <v>532</v>
      </c>
      <c r="B8" s="8" t="n">
        <v>-0.64</v>
      </c>
      <c r="C8" s="8" t="n">
        <v>-0.16</v>
      </c>
      <c r="D8" s="8" t="n">
        <v>0.13</v>
      </c>
      <c r="E8" s="8" t="n">
        <v>0.04</v>
      </c>
      <c r="F8" s="8" t="n">
        <v>-4.96</v>
      </c>
      <c r="G8" s="8" t="n">
        <v>-0.2</v>
      </c>
      <c r="H8" s="8" t="n">
        <v>-0.04</v>
      </c>
      <c r="I8" s="8" t="n">
        <v>0.15</v>
      </c>
      <c r="J8" s="8" t="n">
        <v>-0.64</v>
      </c>
      <c r="K8" s="8" t="n">
        <v>-5.09</v>
      </c>
      <c r="L8" s="8" t="n">
        <v>0.29</v>
      </c>
    </row>
    <row r="9" spans="1:12">
      <c r="A9" s="4" t="s">
        <v>533</v>
      </c>
      <c r="B9" s="5" t="n">
        <v>15204</v>
      </c>
      <c r="C9" s="5" t="n">
        <v>15197</v>
      </c>
      <c r="D9" s="5" t="n">
        <v>15174</v>
      </c>
      <c r="E9" s="5" t="n">
        <v>15113</v>
      </c>
      <c r="F9" s="5" t="n">
        <v>14776</v>
      </c>
      <c r="G9" s="5" t="n">
        <v>14582</v>
      </c>
      <c r="H9" s="5" t="n">
        <v>14597</v>
      </c>
      <c r="I9" s="5" t="n">
        <v>14766</v>
      </c>
      <c r="J9" s="5" t="n">
        <v>15173</v>
      </c>
      <c r="K9" s="5" t="n">
        <v>14680</v>
      </c>
      <c r="L9" s="5" t="n">
        <v>15143</v>
      </c>
    </row>
    <row r="10" spans="1:12">
      <c r="A10" s="4" t="s">
        <v>534</v>
      </c>
      <c r="B10" s="5" t="n">
        <v>15204</v>
      </c>
      <c r="C10" s="5" t="n">
        <v>15197</v>
      </c>
      <c r="D10" s="5" t="n">
        <v>15221</v>
      </c>
      <c r="E10" s="5" t="n">
        <v>15138</v>
      </c>
      <c r="F10" s="5" t="n">
        <v>14776</v>
      </c>
      <c r="G10" s="5" t="n">
        <v>14582</v>
      </c>
      <c r="H10" s="5" t="n">
        <v>14597</v>
      </c>
      <c r="I10" s="5" t="n">
        <v>15416</v>
      </c>
      <c r="J10" s="5" t="n">
        <v>15173</v>
      </c>
      <c r="K10" s="5" t="n">
        <v>14680</v>
      </c>
      <c r="L10" s="5" t="n">
        <v>1586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535</v>
      </c>
      <c r="B1" s="2" t="s">
        <v>278</v>
      </c>
      <c r="D1" s="2" t="s">
        <v>1</v>
      </c>
    </row>
    <row r="2" spans="1:6">
      <c r="B2" s="2" t="s">
        <v>279</v>
      </c>
      <c r="C2" s="2" t="s">
        <v>280</v>
      </c>
      <c r="D2" s="2" t="s">
        <v>536</v>
      </c>
      <c r="E2" s="2" t="s">
        <v>279</v>
      </c>
      <c r="F2" s="2" t="s">
        <v>282</v>
      </c>
    </row>
    <row r="3" spans="1:6">
      <c r="A3" s="3" t="s">
        <v>191</v>
      </c>
    </row>
    <row r="4" spans="1:6">
      <c r="A4" s="4" t="s">
        <v>80</v>
      </c>
      <c r="B4" s="7" t="n">
        <v>14160</v>
      </c>
      <c r="C4" s="7" t="n">
        <v>1249</v>
      </c>
      <c r="D4" s="7" t="n">
        <v>11215</v>
      </c>
      <c r="E4" s="7" t="n">
        <v>15409</v>
      </c>
      <c r="F4" s="7" t="n">
        <v>10201</v>
      </c>
    </row>
    <row r="5" spans="1:6">
      <c r="A5" s="4" t="s">
        <v>289</v>
      </c>
      <c r="B5" s="5" t="n">
        <v>8</v>
      </c>
      <c r="C5" s="5" t="n">
        <v>1</v>
      </c>
      <c r="D5" s="5" t="n">
        <v>6</v>
      </c>
      <c r="E5" s="5" t="n">
        <v>9</v>
      </c>
      <c r="F5" s="5" t="n">
        <v>6</v>
      </c>
    </row>
    <row r="6" spans="1:6">
      <c r="A6" s="4" t="s">
        <v>486</v>
      </c>
      <c r="B6" s="7" t="n">
        <v>64682</v>
      </c>
      <c r="D6" s="7" t="n">
        <v>60268</v>
      </c>
      <c r="E6" s="7" t="n">
        <v>64682</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537</v>
      </c>
      <c r="B1" s="2" t="s">
        <v>538</v>
      </c>
    </row>
    <row r="2" spans="1:2">
      <c r="A2" s="4" t="s">
        <v>400</v>
      </c>
    </row>
    <row r="3" spans="1:2">
      <c r="A3" s="3" t="s">
        <v>539</v>
      </c>
    </row>
    <row r="4" spans="1:2">
      <c r="A4" s="4" t="s">
        <v>539</v>
      </c>
      <c r="B4" s="8" t="n">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1</v>
      </c>
    </row>
    <row r="3" spans="1:4">
      <c r="A3" s="3" t="s">
        <v>119</v>
      </c>
    </row>
    <row r="4" spans="1:4">
      <c r="A4" s="4" t="s">
        <v>100</v>
      </c>
      <c r="B4" s="7" t="n">
        <v>-9769</v>
      </c>
      <c r="C4" s="7" t="n">
        <v>-74715</v>
      </c>
      <c r="D4" s="7" t="n">
        <v>4580</v>
      </c>
    </row>
    <row r="5" spans="1:4">
      <c r="A5" s="3" t="s">
        <v>120</v>
      </c>
    </row>
    <row r="6" spans="1:4">
      <c r="A6" s="4" t="s">
        <v>121</v>
      </c>
      <c r="B6" s="5" t="n">
        <v>21469</v>
      </c>
      <c r="C6" s="5" t="n">
        <v>22419</v>
      </c>
      <c r="D6" s="5" t="n">
        <v>22520</v>
      </c>
    </row>
    <row r="7" spans="1:4">
      <c r="A7" s="4" t="s">
        <v>122</v>
      </c>
      <c r="B7" s="5" t="n">
        <v>700</v>
      </c>
      <c r="C7" s="5" t="n">
        <v>1090</v>
      </c>
      <c r="D7" s="5" t="n">
        <v>844</v>
      </c>
    </row>
    <row r="8" spans="1:4">
      <c r="A8" s="4" t="s">
        <v>123</v>
      </c>
      <c r="B8" s="5" t="n">
        <v>69</v>
      </c>
      <c r="C8" s="5" t="n">
        <v>89</v>
      </c>
      <c r="D8" s="5" t="n">
        <v>0</v>
      </c>
    </row>
    <row r="9" spans="1:4">
      <c r="A9" s="4" t="s">
        <v>124</v>
      </c>
      <c r="B9" s="5" t="n">
        <v>11215</v>
      </c>
      <c r="C9" s="5" t="n">
        <v>15409</v>
      </c>
      <c r="D9" s="5" t="n">
        <v>10201</v>
      </c>
    </row>
    <row r="10" spans="1:4">
      <c r="A10" s="4" t="s">
        <v>125</v>
      </c>
      <c r="B10" s="5" t="n">
        <v>-7977</v>
      </c>
      <c r="C10" s="5" t="n">
        <v>-7844</v>
      </c>
      <c r="D10" s="5" t="n">
        <v>-7994</v>
      </c>
    </row>
    <row r="11" spans="1:4">
      <c r="A11" s="4" t="s">
        <v>126</v>
      </c>
      <c r="B11" s="5" t="n">
        <v>988</v>
      </c>
      <c r="C11" s="5" t="n">
        <v>1143</v>
      </c>
      <c r="D11" s="5" t="n">
        <v>1498</v>
      </c>
    </row>
    <row r="12" spans="1:4">
      <c r="A12" s="4" t="s">
        <v>127</v>
      </c>
      <c r="B12" s="5" t="n">
        <v>0</v>
      </c>
      <c r="C12" s="5" t="n">
        <v>58543</v>
      </c>
      <c r="D12" s="5" t="n">
        <v>-3723</v>
      </c>
    </row>
    <row r="13" spans="1:4">
      <c r="A13" s="3" t="s">
        <v>128</v>
      </c>
    </row>
    <row r="14" spans="1:4">
      <c r="A14" s="4" t="s">
        <v>129</v>
      </c>
      <c r="B14" s="5" t="n">
        <v>-127</v>
      </c>
      <c r="C14" s="5" t="n">
        <v>-483</v>
      </c>
      <c r="D14" s="5" t="n">
        <v>-1211</v>
      </c>
    </row>
    <row r="15" spans="1:4">
      <c r="A15" s="4" t="s">
        <v>37</v>
      </c>
      <c r="B15" s="5" t="n">
        <v>37</v>
      </c>
      <c r="C15" s="5" t="n">
        <v>49</v>
      </c>
      <c r="D15" s="5" t="n">
        <v>-31</v>
      </c>
    </row>
    <row r="16" spans="1:4">
      <c r="A16" s="4" t="s">
        <v>38</v>
      </c>
      <c r="B16" s="5" t="n">
        <v>1439</v>
      </c>
      <c r="C16" s="5" t="n">
        <v>-695</v>
      </c>
      <c r="D16" s="5" t="n">
        <v>320</v>
      </c>
    </row>
    <row r="17" spans="1:4">
      <c r="A17" s="4" t="s">
        <v>44</v>
      </c>
      <c r="B17" s="5" t="n">
        <v>-2773</v>
      </c>
      <c r="C17" s="5" t="n">
        <v>504</v>
      </c>
      <c r="D17" s="5" t="n">
        <v>2611</v>
      </c>
    </row>
    <row r="18" spans="1:4">
      <c r="A18" s="4" t="s">
        <v>47</v>
      </c>
      <c r="B18" s="5" t="n">
        <v>-149</v>
      </c>
      <c r="C18" s="5" t="n">
        <v>2854</v>
      </c>
      <c r="D18" s="5" t="n">
        <v>7608</v>
      </c>
    </row>
    <row r="19" spans="1:4">
      <c r="A19" s="4" t="s">
        <v>48</v>
      </c>
      <c r="B19" s="5" t="n">
        <v>1241</v>
      </c>
      <c r="C19" s="5" t="n">
        <v>3890</v>
      </c>
      <c r="D19" s="5" t="n">
        <v>1945</v>
      </c>
    </row>
    <row r="20" spans="1:4">
      <c r="A20" s="4" t="s">
        <v>130</v>
      </c>
      <c r="B20" s="5" t="n">
        <v>-1294</v>
      </c>
      <c r="C20" s="5" t="n">
        <v>-1664</v>
      </c>
      <c r="D20" s="5" t="n">
        <v>2761</v>
      </c>
    </row>
    <row r="21" spans="1:4">
      <c r="A21" s="4" t="s">
        <v>131</v>
      </c>
      <c r="B21" s="5" t="n">
        <v>-2562</v>
      </c>
      <c r="C21" s="5" t="n">
        <v>-239</v>
      </c>
      <c r="D21" s="5" t="n">
        <v>301</v>
      </c>
    </row>
    <row r="22" spans="1:4">
      <c r="A22" s="4" t="s">
        <v>132</v>
      </c>
      <c r="B22" s="5" t="n">
        <v>12507</v>
      </c>
      <c r="C22" s="5" t="n">
        <v>20350</v>
      </c>
      <c r="D22" s="5" t="n">
        <v>42230</v>
      </c>
    </row>
    <row r="23" spans="1:4">
      <c r="A23" s="3" t="s">
        <v>133</v>
      </c>
    </row>
    <row r="24" spans="1:4">
      <c r="A24" s="4" t="s">
        <v>134</v>
      </c>
      <c r="B24" s="5" t="n">
        <v>-9276</v>
      </c>
      <c r="C24" s="5" t="n">
        <v>-15512</v>
      </c>
      <c r="D24" s="5" t="n">
        <v>-24605</v>
      </c>
    </row>
    <row r="25" spans="1:4">
      <c r="A25" s="4" t="s">
        <v>135</v>
      </c>
      <c r="B25" s="5" t="n">
        <v>-9276</v>
      </c>
      <c r="C25" s="5" t="n">
        <v>-15512</v>
      </c>
      <c r="D25" s="5" t="n">
        <v>-24605</v>
      </c>
    </row>
    <row r="26" spans="1:4">
      <c r="A26" s="3" t="s">
        <v>136</v>
      </c>
    </row>
    <row r="27" spans="1:4">
      <c r="A27" s="4" t="s">
        <v>137</v>
      </c>
      <c r="B27" s="5" t="n">
        <v>580200</v>
      </c>
      <c r="C27" s="5" t="n">
        <v>623900</v>
      </c>
      <c r="D27" s="5" t="n">
        <v>705100</v>
      </c>
    </row>
    <row r="28" spans="1:4">
      <c r="A28" s="4" t="s">
        <v>138</v>
      </c>
      <c r="B28" s="5" t="n">
        <v>-583200</v>
      </c>
      <c r="C28" s="5" t="n">
        <v>-625700</v>
      </c>
      <c r="D28" s="5" t="n">
        <v>-717800</v>
      </c>
    </row>
    <row r="29" spans="1:4">
      <c r="A29" s="4" t="s">
        <v>103</v>
      </c>
      <c r="B29" s="5" t="n">
        <v>25</v>
      </c>
      <c r="C29" s="5" t="n">
        <v>1064</v>
      </c>
      <c r="D29" s="5" t="n">
        <v>73</v>
      </c>
    </row>
    <row r="30" spans="1:4">
      <c r="A30" s="4" t="s">
        <v>109</v>
      </c>
      <c r="B30" s="5" t="n">
        <v>43</v>
      </c>
      <c r="C30" s="5" t="n">
        <v>239</v>
      </c>
      <c r="D30" s="5" t="n">
        <v>417</v>
      </c>
    </row>
    <row r="31" spans="1:4">
      <c r="A31" s="4" t="s">
        <v>139</v>
      </c>
      <c r="B31" s="5" t="n">
        <v>0</v>
      </c>
      <c r="C31" s="5" t="n">
        <v>-3461</v>
      </c>
      <c r="D31" s="5" t="n">
        <v>-4561</v>
      </c>
    </row>
    <row r="32" spans="1:4">
      <c r="A32" s="4" t="s">
        <v>140</v>
      </c>
      <c r="B32" s="5" t="n">
        <v>-264</v>
      </c>
      <c r="C32" s="5" t="n">
        <v>-405</v>
      </c>
      <c r="D32" s="5" t="n">
        <v>0</v>
      </c>
    </row>
    <row r="33" spans="1:4">
      <c r="A33" s="4" t="s">
        <v>141</v>
      </c>
      <c r="B33" s="5" t="n">
        <v>-3282</v>
      </c>
      <c r="C33" s="5" t="n">
        <v>-4841</v>
      </c>
      <c r="D33" s="5" t="n">
        <v>-17605</v>
      </c>
    </row>
    <row r="34" spans="1:4">
      <c r="A34" s="4" t="s">
        <v>142</v>
      </c>
      <c r="B34" s="5" t="n">
        <v>-51</v>
      </c>
      <c r="C34" s="5" t="n">
        <v>-3</v>
      </c>
      <c r="D34" s="5" t="n">
        <v>20</v>
      </c>
    </row>
    <row r="35" spans="1:4">
      <c r="A35" s="4" t="s">
        <v>143</v>
      </c>
      <c r="B35" s="5" t="n">
        <v>444</v>
      </c>
      <c r="C35" s="5" t="n">
        <v>447</v>
      </c>
      <c r="D35" s="5" t="n">
        <v>427</v>
      </c>
    </row>
    <row r="36" spans="1:4">
      <c r="A36" s="4" t="s">
        <v>144</v>
      </c>
      <c r="B36" s="5" t="n">
        <v>393</v>
      </c>
      <c r="C36" s="5" t="n">
        <v>444</v>
      </c>
      <c r="D36" s="5" t="n">
        <v>447</v>
      </c>
    </row>
    <row r="37" spans="1:4">
      <c r="A37" s="3" t="s">
        <v>145</v>
      </c>
    </row>
    <row r="38" spans="1:4">
      <c r="A38" s="4" t="s">
        <v>146</v>
      </c>
      <c r="B38" s="5" t="n">
        <v>2226</v>
      </c>
      <c r="C38" s="5" t="n">
        <v>1368</v>
      </c>
      <c r="D38" s="5" t="n">
        <v>1308</v>
      </c>
    </row>
    <row r="39" spans="1:4">
      <c r="A39" s="4" t="s">
        <v>147</v>
      </c>
      <c r="B39" s="5" t="n">
        <v>-1334</v>
      </c>
      <c r="C39" s="5" t="n">
        <v>548</v>
      </c>
      <c r="D39" s="5" t="n">
        <v>703</v>
      </c>
    </row>
    <row r="40" spans="1:4">
      <c r="A40" s="4" t="s">
        <v>148</v>
      </c>
      <c r="B40" s="7" t="n">
        <v>490</v>
      </c>
      <c r="C40" s="7" t="n">
        <v>617</v>
      </c>
      <c r="D40" s="7" t="n">
        <v>18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9:18:52Z</dcterms:created>
  <dcterms:modified xmlns:dcterms="http://purl.org/dc/terms/" xmlns:xsi="http://www.w3.org/2001/XMLSchema-instance" xsi:type="dcterms:W3CDTF">2018-03-14T19:18:52Z</dcterms:modified>
</cp:coreProperties>
</file>